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OTHER LONG-TERM ASSETS" sheetId="16" state="visible" r:id="rId16"/>
    <sheet xmlns:r="http://schemas.openxmlformats.org/officeDocument/2006/relationships" name="ACCRUED EXPENSES, INCOME TAXES "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HARE-BASED COMPENSATION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BUSINESS COMBINATION (Tables)"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OTHER LONG-TERM ASSETS (Tables)" sheetId="33" state="visible" r:id="rId33"/>
    <sheet xmlns:r="http://schemas.openxmlformats.org/officeDocument/2006/relationships" name="ACCRUED EXPENSES, INCOME TAXE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SHARE-BASED COMPENSATION PLANS "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BACKGROUND AND BASIS OF PRESE_2" sheetId="42" state="visible" r:id="rId42"/>
    <sheet xmlns:r="http://schemas.openxmlformats.org/officeDocument/2006/relationships" name="SUMMARY OF SIGNIFICANT ACCOUN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BUSINESS COMBINATION - Narrativ" sheetId="46" state="visible" r:id="rId46"/>
    <sheet xmlns:r="http://schemas.openxmlformats.org/officeDocument/2006/relationships" name="BUSINESS COMBINATION - Pro Form" sheetId="47" state="visible" r:id="rId47"/>
    <sheet xmlns:r="http://schemas.openxmlformats.org/officeDocument/2006/relationships" name="FAIR VALUE OF FINANCIAL INSTR_3"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OTHER LONG-TERM ASSETS (Details" sheetId="54" state="visible" r:id="rId54"/>
    <sheet xmlns:r="http://schemas.openxmlformats.org/officeDocument/2006/relationships" name="ACCRUED EXPENSES, INCOME TAXE_3" sheetId="55" state="visible" r:id="rId55"/>
    <sheet xmlns:r="http://schemas.openxmlformats.org/officeDocument/2006/relationships" name="DEBT - Narrative (Details)" sheetId="56" state="visible" r:id="rId56"/>
    <sheet xmlns:r="http://schemas.openxmlformats.org/officeDocument/2006/relationships" name="DEBT - Total Debt (Details)" sheetId="57" state="visible" r:id="rId57"/>
    <sheet xmlns:r="http://schemas.openxmlformats.org/officeDocument/2006/relationships" name="DEBT - Principal Repayments (De" sheetId="58" state="visible" r:id="rId58"/>
    <sheet xmlns:r="http://schemas.openxmlformats.org/officeDocument/2006/relationships" name="LEASES - Narrative (Details)" sheetId="59" state="visible" r:id="rId59"/>
    <sheet xmlns:r="http://schemas.openxmlformats.org/officeDocument/2006/relationships" name="LEASES - Maturities of Operatin" sheetId="60" state="visible" r:id="rId60"/>
    <sheet xmlns:r="http://schemas.openxmlformats.org/officeDocument/2006/relationships" name="LEASES - Minimum Lease Payments"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COMMITMENTS AND CONTINGENCIES (" sheetId="65" state="visible" r:id="rId65"/>
    <sheet xmlns:r="http://schemas.openxmlformats.org/officeDocument/2006/relationships" name="ACCUMULATED OTHER COMPREHENSI_3" sheetId="66" state="visible" r:id="rId66"/>
    <sheet xmlns:r="http://schemas.openxmlformats.org/officeDocument/2006/relationships" name="SHARE-BASED COMPENSATION PLAN_2" sheetId="67" state="visible" r:id="rId67"/>
    <sheet xmlns:r="http://schemas.openxmlformats.org/officeDocument/2006/relationships" name="SHARE-BASED COMPENSATION PLAN_3" sheetId="68" state="visible" r:id="rId68"/>
    <sheet xmlns:r="http://schemas.openxmlformats.org/officeDocument/2006/relationships" name="INCOME TAXES (Details)" sheetId="69" state="visible" r:id="rId69"/>
    <sheet xmlns:r="http://schemas.openxmlformats.org/officeDocument/2006/relationships" name="EARNINGS PER SHARE (Details)" sheetId="70" state="visible" r:id="rId70"/>
    <sheet xmlns:r="http://schemas.openxmlformats.org/officeDocument/2006/relationships" name="SEGMENT REPORTING - Narrative (" sheetId="71" state="visible" r:id="rId71"/>
    <sheet xmlns:r="http://schemas.openxmlformats.org/officeDocument/2006/relationships" name="SEGMENT REPORTING - Revenue fro" sheetId="72" state="visible" r:id="rId72"/>
    <sheet xmlns:r="http://schemas.openxmlformats.org/officeDocument/2006/relationships" name="SEGMENT REPORTING - Capital Exp" sheetId="73" state="visible" r:id="rId73"/>
    <sheet xmlns:r="http://schemas.openxmlformats.org/officeDocument/2006/relationships" name="SEGMENT REPORTING - Reconciliat" sheetId="74" state="visible" r:id="rId74"/>
    <sheet xmlns:r="http://schemas.openxmlformats.org/officeDocument/2006/relationships" name="Uncategorized Items - ccmp-2020"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30205</t>
        </is>
      </c>
    </row>
    <row r="9">
      <c r="A9" s="4" t="inlineStr">
        <is>
          <t>Entity Registrant Name</t>
        </is>
      </c>
      <c r="B9" s="4" t="inlineStr">
        <is>
          <t>CABOT MICROELECTRONICS CORPORATION</t>
        </is>
      </c>
    </row>
    <row r="10">
      <c r="A10" s="4" t="inlineStr">
        <is>
          <t>Entity Incorporation, State or Country Code</t>
        </is>
      </c>
      <c r="B10" s="4" t="inlineStr">
        <is>
          <t>DE</t>
        </is>
      </c>
    </row>
    <row r="11">
      <c r="A11" s="4" t="inlineStr">
        <is>
          <t>Entity Tax Identification Number</t>
        </is>
      </c>
      <c r="B11" s="4" t="inlineStr">
        <is>
          <t>36-4324765</t>
        </is>
      </c>
    </row>
    <row r="12">
      <c r="A12" s="4" t="inlineStr">
        <is>
          <t>Entity Address, Address Line One</t>
        </is>
      </c>
      <c r="B12" s="4" t="inlineStr">
        <is>
          <t>870 North Commons Drive</t>
        </is>
      </c>
    </row>
    <row r="13">
      <c r="A13" s="4" t="inlineStr">
        <is>
          <t>Entity Address, City or Town</t>
        </is>
      </c>
      <c r="B13" s="4" t="inlineStr">
        <is>
          <t>Aurora</t>
        </is>
      </c>
    </row>
    <row r="14">
      <c r="A14" s="4" t="inlineStr">
        <is>
          <t>Entity Address, State or Province</t>
        </is>
      </c>
      <c r="B14" s="4" t="inlineStr">
        <is>
          <t>IL</t>
        </is>
      </c>
    </row>
    <row r="15">
      <c r="A15" s="4" t="inlineStr">
        <is>
          <t>Entity Address, Postal Zip Code</t>
        </is>
      </c>
      <c r="B15" s="4" t="inlineStr">
        <is>
          <t>60504</t>
        </is>
      </c>
    </row>
    <row r="16">
      <c r="A16" s="4" t="inlineStr">
        <is>
          <t>City Area Code</t>
        </is>
      </c>
      <c r="B16" s="4" t="inlineStr">
        <is>
          <t>630</t>
        </is>
      </c>
    </row>
    <row r="17">
      <c r="A17" s="4" t="inlineStr">
        <is>
          <t>Local Phone Number</t>
        </is>
      </c>
      <c r="B17" s="4" t="inlineStr">
        <is>
          <t>375-6631</t>
        </is>
      </c>
    </row>
    <row r="18">
      <c r="A18" s="4" t="inlineStr">
        <is>
          <t>Title of 12(b) Security</t>
        </is>
      </c>
      <c r="B18" s="4" t="inlineStr">
        <is>
          <t>Common Stock, par value $0.001 per share</t>
        </is>
      </c>
    </row>
    <row r="19">
      <c r="A19" s="4" t="inlineStr">
        <is>
          <t>Trading Symbol</t>
        </is>
      </c>
      <c r="B19" s="4" t="inlineStr">
        <is>
          <t>CCM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055268</v>
      </c>
    </row>
    <row r="28">
      <c r="A28" s="4" t="inlineStr">
        <is>
          <t>Entity Central Index Key</t>
        </is>
      </c>
      <c r="B28" s="4" t="inlineStr">
        <is>
          <t>0001102934</t>
        </is>
      </c>
    </row>
    <row r="29">
      <c r="A29" s="4" t="inlineStr">
        <is>
          <t>Current Fiscal Year End Date</t>
        </is>
      </c>
      <c r="B29" s="4" t="inlineStr">
        <is>
          <t>--09-30</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Jun. 30, 2020</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Significant Accounting Policies and Estimates There have been no material changes, except for those disclosed below, made to the Company’s significant accounting policies disclosed in Note 2 of "Notes to the Consolidated Financial Statements" included in Item 8 of Part II of our Annual Report on Form 10-K for the fiscal year ended September 30, 2019. Recently Adopted Accounting Pronouncements In February 2016, the Financial Accounting Standards Board ("FASB") issued Accounting Standards Update ("ASU") No. 2016-02, “Leases” (ASC 842) to change the criteria for recognizing leasing transactions. The provisions of this guidance require a lessee to recognize a right of use asset and a corresponding lease liability for operating leases. Under this guidance, rental expense for operating leases, continues to be recognized on a straight-line basis over the non-cancelable lease term. As of October 1, 2019, the Company began applying the provisions of this standard prospectively for all lease transactions as of and after the effective date. Upon adoption, the Company recorded a lease liability of $30,881 and a right of use asset of $30,115. The difference between the right of use asset and lease liability primarily relates to deferred rent recorded prior to adoption. The new guidance did not have a material impact on our results of operations or cash flows for the three and nine months ended June 30, 2020. Refer to Note 11 of this Report on Form 10-Q for additional information regarding the Company’s lease transactions. In February 2018, the FASB issued ASU No. 2018-02 “Income Statement – Reporting Comprehensive Income” (Topic 220). The amendments in this standard allow for an optional one-time reclassification of the stranded tax effects resulting from the change in the U.S. federal corporate income tax rate under the Tax Cuts and Jobs Act (the "Tax Act") from Accumulated other comprehensive income to Retained earnings. The Company adopted this standard effective October 1, 2019, which resulted in an increase of $488 to both Retained earnings and Accumulated other comprehensive loss. Accounting Pronouncements Issued But Not Yet Adopted In June 2016, the FASB issued ASU No. 2016-13, “Measurement of Credit Losses on Financial Instruments” (Topic 326). This standard requires financial assets measured at amortized cost to be presented at the net amount expected to be collected using an allowance account. ASU 2016-13 also provides that credit losses relating to available-for-sale debt securities should be recorded through an allowance for credit losses. The guidance was amended through various ASU's subsequent to ASU 2016-13, all of which will be effective for the Company beginning October 1, 2020. We are assessing the impact of this guidance and currently do not expect it to have a material impact. In August 2018, the FASB issued ASU No. 2018-13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We are finalizing the impact of this standard on our disclosures and do not expect the adoption to have a material impact. In December 2019, the FASB issued ASU No. 2019-12 “Income Taxes (Topic 740): Simplifying the Accounting for Income Taxes”. The ASU was issued to simplify Topic 740 through improving consistency and removing certain exceptions to general principles. ASU 2019-12 will be effective for us beginning October 1, 2021. We are currently evaluating the impact of implementing this standard on our financial statements. In March 2020, the FASB issued ASU No. 2020-04 "Reference Rate Reform (Topic 848) - Facilitation of the Effects of Reference Rate Reform on Financial Reporting.” The standard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Disaggregated Revenue The Company disaggregates revenue by product area and segment as it best depicts the nature and amount of the Company’s revenue. See Note 18 of this Report on Form 10-Q for more information. Contract Balances The following table provides information about contract liability balances: June 30, 2020 September 30, 2019 Contract liabilities (current) $ 9,410 $ 5,008 Contract liabilities (noncurrent) 1,019 1,130 At June 30, 2020, the current portion of contract liabilities of $9,410 is included in Accrued expenses, income taxes payable and other current liabilities, and the non-current portion of $1,019 is included in Other long-term liabilities in the Consolidated Balance Sheets. The amount of revenue recognized during the three and nine months ended June 30, 2020 that was included in the opening current contract liability balances in our Performance Materials segment were $400 and $3,427, respectively. The amount of revenue recognized during the three and nine months ended June 30, 2020 that was included in our opening contract liability balances in our Electronic Materials segment was not material.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Total Revenue expected to be recognized on contract liability amounts as of June 30, 2020 $ 1,426 $ 1,019 $ 2,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Jun. 30, 2020</t>
        </is>
      </c>
    </row>
    <row r="3">
      <c r="A3" s="3" t="inlineStr">
        <is>
          <t>Business Combinations [Abstract]</t>
        </is>
      </c>
    </row>
    <row r="4">
      <c r="A4" s="4" t="inlineStr">
        <is>
          <t>BUSINESS COMBINATION</t>
        </is>
      </c>
      <c r="B4" s="4" t="inlineStr">
        <is>
          <t>BUSINESS COMBINATION On the Acquisition Date, the Company completed the Acquisition and KMG’s results of operations have been included in our Consolidated Statements of Income and Consolidated Statements of Comprehensive Income (Loss) from that date. Refer to Note 4 of "Notes to the Consolidated Financial Statements" included in Item 8 of Part II of our Annual Report on Form 10-K for the fiscal year ended September 30, 2019 for additional information on the Acquisition. The following unaudited supplemental pro forma information summarizes the combined results of operations for Cabot Microelectronics and KMG as if the Acquisition had occurred on October 1, 2017. Nine Months Ended Revenue $ 821,029 Net income 80,618 Earnings per share - basic 2.79 Earnings per share - diluted 2.74 The following costs are included in the nine months ended June 30, 2019: • Non-recurring transaction costs of $1,568. • Non-recurring transaction-related employee costs, such as accelerated stock compensation expense, retention and severance expense of $2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debt, that we measured at fair value on a recurring basis at June 30, 2020 and September 30, 2019. See Note 10 of this Report on Form 10-Q for a discussion of our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June 30, 2020 Level 1 Level 2 Level 3 Total Fair Value Assets: Cash and cash equivalents $ 354,708 $ — $ — $ 354,708 Other long-term investments 1,147 — — 1,147 Total assets $ 355,855 $ — $ — $ 355,855 Liabilities: Derivative financial instruments — 41,692 — 41,692 Total liabilities $ — $ 41,692 $ — $ 41,692 September 30, 2019 Level 1 Level 2 Level 3 Total Fair Value Assets: Cash and cash equivalents $ 188,495 $ — $ — $ 188,495 Other long-term investments 980 — — 980 Total assets $ 189,475 $ — $ — $ 189,475 Liabilities: Derivative financial instruments — 24,244 — 24,244 Total liabilities $ — $ 24,244 $ — $ 24,244 Our cash and cash equivalents consist of various bank accounts used to support our operations and investments in institutional money-market funds that are traded in active markets. We invest only in AAA-rated, prime institutional money market funds, comprised of high quality, short-term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Our derivative financial instruments include foreign exchange contracts and an interest rate swap contract. The fair value of our derivative instruments is estimated using standard valuation models and market-based observable inputs over the contractual term, including one-month London Inter-bank Offered Rate ("LIBOR") based yield curves for the interest rate swap, and forward rates and/or the Overnight Index Swap curve for forward foreign exchange contracts, among others. We consider the risk of nonperformance, including counterparty credit risk, in the calculation of the fair value of derivative financial instruments. See Note 12 of this Report on Form 10-Q for more information on our use of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 xml:space="preserve">INVENTORIES Inventories consisted of the following: June 30, 2020 September 30, 2019 Raw materials $ 64,028 $ 60,157 Work in process 17,706 12,940 Finished goods 80,071 72,181 Total $ 161,805 $ 145,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activity for each of the Company’s reportable segments for the nine months ended June 30, 2020: Electronic Materials Performance Materials Total Balance at September 30, 2019 $ 352,797 $ 357,274 $ 710,071 Foreign currency translation impact 3,448 (844) 2,604 Other — 1,205 1,205 Balance at June 30, 2020 $ 356,245 $ 357,635 $ 713,880 The components of other intangible assets are: June 30, 2020 September 30, 2019 Gross Carrying Amount Accumulated Amortization Gross Carrying Amount Accumulated Amortization Other intangible assets subject to amortization: Product technology, trade secrets and know-how $ 121,979 $ 45,722 $ 123,948 $ 37,993 Acquired patents and licenses 9,023 8,636 9,023 8,397 Customer relationships, trade names, and distribution rights 687,976 121,373 684,764 64,471 Total other intangible assets subject to amortization 818,978 175,731 817,735 110,861 Other intangible assets not subject to amortization: Other indefinite-lived intangibles* 47,170 47,170 Total other intangible assets not subject to amortization 47,170 47,170 Total other intangible assets $ 866,148 $ 175,731 $ 864,905 $ 110,861 *Other indefinite-lived intangible assets not subject to amortization consist primarily of trade names. Amortization expense was $20,788 and $64,166 for the three and nine months ended June 30, 2020, respectively, and was $16,926 and $43,244 for the three and nine months ended June 30, 2019, respectively. Estimated future amortization expense for the five succeeding fiscal years is as follows: Fiscal Year Estimated Remainder of 2020 $ 21,293 2021 89,952 2022 80,479 2023 68,039 2024 60,144 We continue to actively monitor the industries in which we operate and our businesses' performance for indicators of potential impairment. If current global macroeconomic conditions related to the COVID-19 pandemic ("Pandemic") persist and adversely impact our Company, we may have future impairments of goodwill or other intangible assets. Potential future impairments could be material to the Company’s Consolidated Balance Sheets and to the Consolidated Statements of Income, but we do not expect them to affect the Company’s reported Net cash provided by operating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9 Months Ended</t>
        </is>
      </c>
    </row>
    <row r="2">
      <c r="B2" s="2" t="inlineStr">
        <is>
          <t>Jun. 30, 2020</t>
        </is>
      </c>
    </row>
    <row r="3">
      <c r="A3" s="3" t="inlineStr">
        <is>
          <t>Deferred Costs, Capitalized, Prepaid, and Other Assets Disclosure [Abstract]</t>
        </is>
      </c>
    </row>
    <row r="4">
      <c r="A4" s="4" t="inlineStr">
        <is>
          <t>OTHER LONG-TERM ASSETS</t>
        </is>
      </c>
      <c r="B4" s="4" t="inlineStr">
        <is>
          <t xml:space="preserve">OTHER LONG-TERM ASSETS Other long-term assets consisted of the following: June 30, 2020 September 30, 2019 Long-term right of use asset $ 31,241 $ — Long-term vendor contract assets 3,346 1,164 Long-term SERP investment 1,147 980 Prepaid unamortized debt issuance cost - revolver 580 709 Other long-term assets 3,182 2,858 Total $ 39,496 $ 5,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INCOME TAXES PAYABLE AND OTHER CURRENT LIABILITIES</t>
        </is>
      </c>
      <c r="B1" s="2" t="inlineStr">
        <is>
          <t>9 Months Ended</t>
        </is>
      </c>
    </row>
    <row r="2">
      <c r="B2" s="2" t="inlineStr">
        <is>
          <t>Jun. 30, 2020</t>
        </is>
      </c>
    </row>
    <row r="3">
      <c r="A3" s="3" t="inlineStr">
        <is>
          <t>Payables and Accruals [Abstract]</t>
        </is>
      </c>
    </row>
    <row r="4">
      <c r="A4" s="4" t="inlineStr">
        <is>
          <t>ACCRUED EXPENSES, INCOME TAXES PAYABLE AND OTHER CURRENT LIABILITIES</t>
        </is>
      </c>
      <c r="B4" s="4" t="inlineStr">
        <is>
          <t xml:space="preserve">ACCRUED EXPENSES, INCOME TAXES PAYABLE AND OTHER CURRENT LIABILITIES Accrued expenses, income taxes payable and other current liabilities consisted of the following: June 30, 2020 September 30, 2019 Accrued compensation $ 43,414 $ 33,809 Income taxes payable 16,954 15,725 Dividends payable 13,521 12,953 Interest rate swap liability 12,595 5,351 Contract liabilities (current) 9,410 5,008 Current portion of operating lease liability 6,313 — Goods and services received, not yet invoiced 4,885 3,075 Taxes, other than income taxes 4,744 6,281 Accrued interest 2,144 3,739 KMG - Bernuth warehouse fire-related (See Note 13) 866 7,998 Other 11,553 9,679 Total $ 126,399 $ 103,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 xml:space="preserve">DEBT Total debt consisted of the following: June 30, 2020 September 30, 2019 Senior Secured Term Loan Facility, one-month LIBOR plus 2.00% and one-month LIBOR plus 2.25%, respectively $ 941,688 $ 959,676 Revolving Credit Facility, one-month LIBOR plus 1.50% 150,000 — Total debt 1,091,688 959,676 Less: Unamortized debt issuance costs (15,684) (17,900) Total debt, excluding unamortized debt issuance costs 1,076,004 941,776 Less: Current maturities and short-term debt (163,313) (13,313) Total long-term debt excluding current maturities $ 912,691 $ 928,463 During the first quarter of fiscal year 2020, the Company amended its credit agreement ("Amended Credit Agreement") to reduce the interest rate on term loan borrowings, which are defined as the Senior Secured Term Loan Facility under the Amended Credit Agreement ("Term Loan Facility"). Term Loan Facility borrowings under the Amended Credit Agreement bear an interest rate equal to, at the Company's option, either (a) a LIBOR, subject to a 0.00% floor, or (b) a base rate in each case, plus an applicable margin of 2.00% for LIBOR loans and 1.00% for base rate loans. During the second quarter of fiscal year 2020, the Company drew $150.0 million under the Amended Credit Agreement's revolving credit facility ("Revolving Credit Facility") as a precautionary measure in order to increase its cash position and preserve financial flexibility in light of uncertain global economic conditions resulting from the Pandemic. The Revolving Credit Facility borrowing remains outstanding as of June 30, 2020. As of June 30, 2020, our available credit under the Revolving Credit Facility was $50,000, which includes our letter of credit sub-facility. The interest rate on the Revolving Credit Facility is either (a) a LIBOR, subject to a 0.00% floor, or (b) a base rate in each case, plus an applicable margin of 1.50% for LIBOR loans and 0.50% for base rate loans. The applicable margin for borrowings under the Revolving Credit Facility varies depending on the Company’s first lien secured net leverage ratio. Borrowings under the Revolving Credit Facility are classified as short-term debt and the proceeds are included in Cash and cash equivalents in the Company's Consolidated Balance Sheet as of June 30, 2020. At June 30, 2020 and September 30, 2019, the fair value of the Term Loan Facility, using level 2 inputs, approximated its carrying value as the loan bears a floating market rate of interest. Due to the short-term nature of the borrowing under the Revolving Credit Facility, its carrying value approximates fair value. As of June 30, 2020, scheduled principal repayments of the Term Loan Facility were: Fiscal Year Principal Repayments Remainder of 2020 $ 5,325 2021 10,650 2022 10,650 2023 10,650 2024 10,650 Greater than 5 years 893,763 Total $ 941,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LEASES Effective October 1, 2019, the Company adopted the new lease accounting guidance which requires the recognition of a right of use asset and a corresponding lease liability for operating leases. As part of the adoption, the Company elected to apply provisions of the guidance to operating leases with terms of more than twelve months for all lease classes except for real estate leases for which the guidance is applied to all leases. Additionally, the Company elected to account for non-lease components and lease components together as a single lease component for all asset classes. The Company’s lease transactions primarily consist of leases for facilities, equipment and vehicles under operating leases. The Company does not have any material finance leases. The weighted average remaining lease term for operating leases included in the lease liability was approximately six years as of June 30, 2020. Certain of the Company’s leases have an option to extend the lease term and the renewal period is included in determining the lease term for leases where the renewal option is reasonably certain to be exercised. Total lease cost for the Company for the three months ended June 30, 2020 was $2,221, which included $1,868 related to operating lease cost and $353 related to short-term and variable lease costs. Total lease cost for the Company for the nine months ended June 30, 2020 was $7,027, which included $5,754 related to operating lease cost and $1,273 related to short-term and variable lease costs. The weighted average discount rate for operating leases as of June 30, 2020 was 3.06%, and was determined based on the secured incremental borrowing rate of the Company and its subsidiaries as the implicit rate is not readily determinable. Future maturities of operating lease liabilities for the years ended September 30 are as follows: Fiscal Year Amount Remainder of 2020 $ 1,865 2021 6,709 2022 6,234 2023 5,263 2024 4,179 2025 and future years 11,626 Total future lease payments 35,876 Less: Imputed interest 3,197 Operating lease liability 32,679 Less: Current portion of operating lease liability 6,313 Long-term portion of operating lease liability recorded in Other long-term liabilities $ 26,366 As of September 30, 2019, minimum lease payments under operating leases with noncancelable terms in excess of one are as follows: Fiscal Year Amount 2020 $ 6,984 2021 4,941 2022 4,291 2023 4,122 2024 3,710 Thereafter 12,010 Total future minimum lease payments $ 36,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74727</v>
      </c>
      <c r="C4" s="6" t="n">
        <v>271882</v>
      </c>
      <c r="D4" s="6" t="n">
        <v>842063</v>
      </c>
      <c r="E4" s="6" t="n">
        <v>759051</v>
      </c>
    </row>
    <row r="5">
      <c r="A5" s="4" t="inlineStr">
        <is>
          <t>Cost of sales</t>
        </is>
      </c>
      <c r="B5" s="5" t="n">
        <v>152973</v>
      </c>
      <c r="C5" s="5" t="n">
        <v>156492</v>
      </c>
      <c r="D5" s="5" t="n">
        <v>470525</v>
      </c>
      <c r="E5" s="5" t="n">
        <v>429508</v>
      </c>
    </row>
    <row r="6">
      <c r="A6" s="4" t="inlineStr">
        <is>
          <t>Gross profit</t>
        </is>
      </c>
      <c r="B6" s="5" t="n">
        <v>121754</v>
      </c>
      <c r="C6" s="5" t="n">
        <v>115390</v>
      </c>
      <c r="D6" s="5" t="n">
        <v>371538</v>
      </c>
      <c r="E6" s="5" t="n">
        <v>329543</v>
      </c>
    </row>
    <row r="7">
      <c r="A7" s="3" t="inlineStr">
        <is>
          <t>Operating expenses:</t>
        </is>
      </c>
    </row>
    <row r="8">
      <c r="A8" s="4" t="inlineStr">
        <is>
          <t>Research, development and technical</t>
        </is>
      </c>
      <c r="B8" s="5" t="n">
        <v>12165</v>
      </c>
      <c r="C8" s="5" t="n">
        <v>12191</v>
      </c>
      <c r="D8" s="5" t="n">
        <v>38206</v>
      </c>
      <c r="E8" s="5" t="n">
        <v>39009</v>
      </c>
    </row>
    <row r="9">
      <c r="A9" s="4" t="inlineStr">
        <is>
          <t>Selling, general and administrative</t>
        </is>
      </c>
      <c r="B9" s="5" t="n">
        <v>51847</v>
      </c>
      <c r="C9" s="5" t="n">
        <v>50959</v>
      </c>
      <c r="D9" s="5" t="n">
        <v>162495</v>
      </c>
      <c r="E9" s="5" t="n">
        <v>162415</v>
      </c>
    </row>
    <row r="10">
      <c r="A10" s="4" t="inlineStr">
        <is>
          <t>Total operating expenses</t>
        </is>
      </c>
      <c r="B10" s="5" t="n">
        <v>64012</v>
      </c>
      <c r="C10" s="5" t="n">
        <v>63150</v>
      </c>
      <c r="D10" s="5" t="n">
        <v>200701</v>
      </c>
      <c r="E10" s="5" t="n">
        <v>201424</v>
      </c>
    </row>
    <row r="11">
      <c r="A11" s="4" t="inlineStr">
        <is>
          <t>Operating income</t>
        </is>
      </c>
      <c r="B11" s="5" t="n">
        <v>57742</v>
      </c>
      <c r="C11" s="5" t="n">
        <v>52240</v>
      </c>
      <c r="D11" s="5" t="n">
        <v>170837</v>
      </c>
      <c r="E11" s="5" t="n">
        <v>128119</v>
      </c>
    </row>
    <row r="12">
      <c r="A12" s="4" t="inlineStr">
        <is>
          <t>Interest expense</t>
        </is>
      </c>
      <c r="B12" s="5" t="n">
        <v>10406</v>
      </c>
      <c r="C12" s="5" t="n">
        <v>12757</v>
      </c>
      <c r="D12" s="5" t="n">
        <v>33079</v>
      </c>
      <c r="E12" s="5" t="n">
        <v>32978</v>
      </c>
    </row>
    <row r="13">
      <c r="A13" s="4" t="inlineStr">
        <is>
          <t>Interest income</t>
        </is>
      </c>
      <c r="B13" s="5" t="n">
        <v>131</v>
      </c>
      <c r="C13" s="5" t="n">
        <v>417</v>
      </c>
      <c r="D13" s="5" t="n">
        <v>589</v>
      </c>
      <c r="E13" s="5" t="n">
        <v>2004</v>
      </c>
    </row>
    <row r="14">
      <c r="A14" s="4" t="inlineStr">
        <is>
          <t>Other income (expense), net</t>
        </is>
      </c>
      <c r="B14" s="5" t="n">
        <v>-201</v>
      </c>
      <c r="C14" s="5" t="n">
        <v>-472</v>
      </c>
      <c r="D14" s="5" t="n">
        <v>-1608</v>
      </c>
      <c r="E14" s="5" t="n">
        <v>-2897</v>
      </c>
    </row>
    <row r="15">
      <c r="A15" s="4" t="inlineStr">
        <is>
          <t>Income before income taxes</t>
        </is>
      </c>
      <c r="B15" s="5" t="n">
        <v>47266</v>
      </c>
      <c r="C15" s="5" t="n">
        <v>39428</v>
      </c>
      <c r="D15" s="5" t="n">
        <v>136739</v>
      </c>
      <c r="E15" s="5" t="n">
        <v>94248</v>
      </c>
    </row>
    <row r="16">
      <c r="A16" s="4" t="inlineStr">
        <is>
          <t>Provision for income taxes</t>
        </is>
      </c>
      <c r="B16" s="5" t="n">
        <v>12741</v>
      </c>
      <c r="C16" s="5" t="n">
        <v>20550</v>
      </c>
      <c r="D16" s="5" t="n">
        <v>30766</v>
      </c>
      <c r="E16" s="5" t="n">
        <v>34790</v>
      </c>
    </row>
    <row r="17">
      <c r="A17" s="4" t="inlineStr">
        <is>
          <t>Net income</t>
        </is>
      </c>
      <c r="B17" s="6" t="n">
        <v>34525</v>
      </c>
      <c r="C17" s="6" t="n">
        <v>18878</v>
      </c>
      <c r="D17" s="6" t="n">
        <v>105973</v>
      </c>
      <c r="E17" s="6" t="n">
        <v>59458</v>
      </c>
    </row>
    <row r="18">
      <c r="A18" s="4" t="inlineStr">
        <is>
          <t>Basic earnings per share (in dollars per share)</t>
        </is>
      </c>
      <c r="B18" s="7" t="n">
        <v>1.19</v>
      </c>
      <c r="C18" s="7" t="n">
        <v>0.65</v>
      </c>
      <c r="D18" s="7" t="n">
        <v>3.63</v>
      </c>
      <c r="E18" s="7" t="n">
        <v>2.09</v>
      </c>
    </row>
    <row r="19">
      <c r="A19" s="4" t="inlineStr">
        <is>
          <t>Diluted earnings per share (in dollars per share)</t>
        </is>
      </c>
      <c r="B19" s="7" t="n">
        <v>1.17</v>
      </c>
      <c r="C19" s="7" t="n">
        <v>0.64</v>
      </c>
      <c r="D19" s="7" t="n">
        <v>3.58</v>
      </c>
      <c r="E19" s="7" t="n">
        <v>2.06</v>
      </c>
    </row>
    <row r="20">
      <c r="A20" s="4" t="inlineStr">
        <is>
          <t>Weighted average basic shares outstanding (in shares)</t>
        </is>
      </c>
      <c r="B20" s="5" t="n">
        <v>29079000</v>
      </c>
      <c r="C20" s="5" t="n">
        <v>29064000</v>
      </c>
      <c r="D20" s="5" t="n">
        <v>29157000</v>
      </c>
      <c r="E20" s="5" t="n">
        <v>28399000</v>
      </c>
    </row>
    <row r="21">
      <c r="A21" s="4" t="inlineStr">
        <is>
          <t>Weighted average diluted shares outstanding (in shares)</t>
        </is>
      </c>
      <c r="B21" s="5" t="n">
        <v>29456000</v>
      </c>
      <c r="C21" s="5" t="n">
        <v>29568000</v>
      </c>
      <c r="D21" s="5" t="n">
        <v>29603000</v>
      </c>
      <c r="E21" s="5" t="n">
        <v>28924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Consolidated Balance Sheets at fair value on a gross basis. Cash Flow Hedges - Interest Rate Swap Contract During the second quarter of fiscal 2019, we entered into a floating-to-fixed interest rate swap contract to hedge the variability in LIBOR-based interest payments on a portion of our outstanding variable rate debt. As of June 30, 2020, the notional value of the interest rate swap was $652,000. This value is scheduled to decrease bi-annually and will expire on January 31, 2024. We have designated this swap contract as a cash flow hedge. Based on certain quantitative and qualitative assessments, we have determined that the hedge is highly effective and qualifies for hedge accounting. Accordingly, unrealized gains and losses on the hedge are recorded in other comprehensive incom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expense), net in the accompanying Consolidated Statements of Income in the period in which the exchange rates change. As of June 30, 2020 and September 30, 2019, the notional amounts of the forward contracts we held to purchase U.S. dollars in exchange for foreign currencies were $6,419 and $6,239, respectively, and the notional amounts of forward contracts we held to sell U.S. dollars in exchange for foreign currencies were $26,800 and $24,270, respectively. The fair value of our derivative instruments included in the Consolidated Balance Sheets was as follows: Derivative Assets Derivative Liabilities Consolidated Balance Sheet Location June 30, 2020 September 30, 2019 June 30, 2020 September 30, 2019 Derivatives designated as hedging instruments Interest rate swap contract Accrued expenses, income taxes payable and other current liabilities $ — $ — $ 12,595 $ 5,351 Other long-term liabilities $ — $ — $ 28,832 $ 18,841 Derivatives not designated as hedging instruments Foreign exchange contracts Accrued expenses, income taxes payable and other current liabilities $ — $ — $ 265 $ 52 The following table summarizes the effect of our derivative instruments on our Consolidated Statements of Income for the three and nine months ended June 30, 2020 and 2019: Gain (Loss) Recognized in Statement of Income Three Months Ended June 30, Nine Months Ended June 30, Consolidated Statement of Income Location 2020 2019 2020 2019 Derivatives designated as hedging instruments Interest rate swap contract Interest expense $ (3,262) $ 39 $ (5,799) $ 40 Derivatives not designated as hedging instruments Foreign exchange contracts Other income (expense), net $ (128) $ (29) $ (390) $ (67) We recorded an unrealized loss of $2,868 and $17,885, net of tax, in Accumulated other comprehensive income during the three and nine months ended June 30, 2020, respectively, for the interest rate swap. As of June 30, 2020, during the next twelve months, we expect approximately $12,595 to be reclassified from Accumulated other comprehensive income (loss) into Interest expense related to our interest rate swap based on projected rates of the LIBOR forward curve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AND OTHER CONTINGENCIES We periodically become a party to legal proceedings, arbitrations, and regulatory proceedings (“contingencies”) arising in the ordinary course of our business operations. The ultimate resolution of these contingencies is subject to significant uncertainty, and should we fail to prevail in any of them or should several of them be resolved against us in the same reporting period, these matters could, individually or in the aggregate, be material to our consolidated financial statements. One of these contingencies, related to Star Lake Canal, which we assumed in connection with the Acquisition, is discussed below. The ultimate outcome of these matters, however, cannot be determined at this time, nor can the amount of any potential loss be reasonably estimated, and as a result except where indicated no amounts have been recorded in our consolidated financial statements. The Company records legal costs associated with loss contingencies as expenses in the period in which they are incurred. On May 31, 2019, a fire occurred at the warehouse of the wood treatment facility of KMG’s subsidiary, KMG-Bernuth, in Tuscaloosa, Alabama, which processes pentachlorophenol ("penta") for sale to customers in the United States and Canada. The warehouse fire, which we believe originated from non-hazardous waste materials temporarily stored in the warehouse for recycling purposes, caused no injuries and was extinguished in less than an hour. Company personnel investigated the incident, and KMG-Bernuth commenced cleanup with oversight from certain local, state and federal authorities. The carrying value of the warehouse and the affected inventory are not material. Applying the accounting guidance under ASC 410-30, Environmental Obligations and ASC 450, Contingencies, we determined that since we have environmental obligations as of the date of the fire, costs for the fire waste cleanup and disposal should be recognized to the extent they are probable and reasonably estimable. We recorded expense of $9,494 in fiscal year 2019 and $1,688 during the nine months ended June 30, 2020, of which $866 remains accrued as a loss contingency. These disposal costs were charged to Cost of sales. Although we believe we have completed cleanup efforts related to the fire incident and the assessment of materials in the warehouse that had been impacted by the incident, there are potential additional disposal and other costs that cannot be reasonably estimated as of this time related to these materials due to the nature of federally-regulated penta-related requirements. We incurred significant fire waste cleanup and disposal costs and certain other costs related to the assessment of the impacted warehouse material due to these requirements, and we may incur additional significant disposal costs related to such materials. We intend to continue to update the estimated losses as new information becomes available. In addition, we are working with our insurance carriers on possible recovery of losses and costs related to the fire incident. We received $468 of insurance recovery during the three months ended June 30, 2020 which was recorded in Cost of sales. At this point we cannot reasonably estimate whether we will receive any additional insurance recoveries, or if so, the amount of any such recoveries. As such, no additional insurance recoveries have been recognized as of June 30, 2020. Separately, in 2014, prior to the Acquisition, the United States Environmental Protection Agency (“EPA”) had notified KMG-Bernuth, that the EPA considered it to be a potentially responsible party under the Comprehensive Environmental Response, Compensation and Liability Act of 1980, as amended, by virtue of its relationship with certain alleged predecessor companies, including Idacon, Inc (f/k/a Sonford Chemical Company) in connection with the Star Lake Canal Superfund Site near Beaumont, Texas. The EPA has estimated that the remediation will cost approximately $22.0 million. KMG-Bernuth and approximately seven other parties entered into an agreement with the EPA in September 2016 to complete a remedial design phase of the remediation of the site. The remediation work will be performed under a separate future agreement. Although KMG-Bernuth has not conceded liability, a reserve in connection with the remedial design was established, and as of June 30, 2020, the reserve remaining was $553. We also may face other governmental or third-party claims, or otherwise incur costs, relating to cleanup of, or for injuries resulting from, contamination at sites associated with this or other past and present operations. We accrue for environmental liabilities when a determination can be made that they are probable and reasonably estimable. Other than as described herein, we are not involved in any legal proceedings that we believe could have a material impact on our consolidated financial position, results of operations or cash flows. In addition, our Company is subject to extensive federal, state and local laws, regulations and ordinances in the United States and in other countries. These regulatory requirements relate to the use, generation, storage, handling, emission, transportation and discharge of certain hazardous materials, substances and waste into the environment. The Company, including its KMG entities, manage Environmental, Health and Safety (“EHS”) matters related to protection of the environment and human health, the cleanup of contaminated sites, the treatment, storage and disposal of wastes, and the emission of substances into the air or waterways, among other EHS concerns. Governmental authorities can enforce compliance with their regulations, and violators may be subject to fines, injunctions or both. The Company devotes significant financial resources to compliance, including costs for ongoing compliance. Certain licenses, permits and product registrations are required for the Company’s products and operations in the United States, Mexico and other countries in which it does business. The licenses, permits and product registrations are subject to revocation, modification and renewal by governmental authorities. In the United States in particular, producers and distributors of penta, which is a product manufactured and sold by KMG-Bernuth as part of the wood treatment business, are subject to registration and notification requirements under the Federal Insecticide, Fungicide and Rodenticide Act (“FIFRA”) and comparable state law in order to sell this product in the United States. Compliance with these requirements may have a significant effect on our business, financial condition and results of operations. We are subject to contingencies, including litigation relating to EHS laws and regulations, commercial disputes and other matters. Certain of these contingencies are discussed above and below. The ultimate resolution of these contingencies is subject to significant uncertainty, and should we fail to prevail in any of them or should several of them be resolved against us in the same reporting period, these matters could, individually or in the aggregate, be material to the consolidated financial statements. The ultimate outcome of these matters cannot be determined at this time, nor can the amount of any potential loss be reasonably estimated, and as a result except where indicated no amounts have been recorded in our consolidated financial statements. INDEMNIFICATION 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 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June 30, 2020, have not recorded any liabilities related to such indemnifications in our financial statements as we do not believe the likelihood of such obligations is probable. POSTRETIREMENT OBLIGATIONS IN FOREIGN JURISDICTIONS We have defined benefit plans covering employees in certain foreign jurisdictions as required by local law that are unfunded. Net service costs are recorded as fringe benefit expense under Cost of sales and Operating expenses, and all other costs are recorded in the Other income (expense), net in our Consolidated Statements of Income. The projected benefit obligations and accumulated benefit obligations under all such unfunded plans are updated annually during the fourth quarter of our fiscal year. Benefit payments under all such unfunded plans to be paid over the next ten years are expected to be approximately $7,872. For more information regarding these plans, refer to Note 20 of “Notes to the Consolidated Financial Statements” included in Item 8 of Part II of our Annual Report on Form 10-K for the fiscal year ended September 30, 2019. PURCHA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ACCUMULATED OTHER COMPREHENSIVE INCOME (LOSS) The table below summarizes the components of Accumulated other comprehensive income (loss) (AOCI), net of Provision for income taxes/(benefit), for the three and nine months ended June 30, 2020 and 2019: Three Months Ended June 30, Nine Months Ended June 30, 2020 2019 2020 2019 Beginning Balance $ (40,648) $ (502) $ (23,238) $ 4,539 Foreign currency translation adjustment 9,048 3,284 5,113 4,696 Income taxes 38 (585) 99 (564) Foreign currency translation adjustment, net of tax 9,086 2,699 5,212 4,132 Unrealized gain loss on cash flow hedges: Change in fair value (3,694) (11,635) (23,034) (19,987) Reclassification adjustment into earnings 3,262 (39) 5,799 (40) Income taxes 98 2,630 3,853 4,509 Unrealized loss on cash flow hedges, net of tax (334) (9,044) (13,382) (15,518) Effect of the adoption of the stranded tax effect accounting standard — — (497) — Income taxes — — 9 — Effect of the adoption of the stranded tax effect accounting standard, net of tax — — (488) — Net Change 8,752 (6,345) (8,658) (11,386) Ending Balance $ (31,896) $ (6,847) $ (31,896) $ (6,847) The before tax amount reclassified from AOCI to Net income during the three and nine months ended June 30, 2020 and 2019, related to cash flow hedges, were recorded as Interest expense on our Consolidated Statements of Income. During the first quarter of fiscal 2020, the Company adopted ASU No. 2018-02 regarding the reclassification of stranded tax effects resulting from the change in the U.S. federal corporate income tax rate under the Tax Act and as a result, we reclassified $488 of stranded tax effects from Accumulated other comprehensive income to Retain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Jun. 30, 2020</t>
        </is>
      </c>
    </row>
    <row r="3">
      <c r="A3" s="3" t="inlineStr">
        <is>
          <t>Share-based Payment Arrangement [Abstract]</t>
        </is>
      </c>
    </row>
    <row r="4">
      <c r="A4" s="4" t="inlineStr">
        <is>
          <t>SHARE-BASED COMPENSATION PLANS</t>
        </is>
      </c>
      <c r="B4" s="4" t="inlineStr">
        <is>
          <t>SHARE-BASED COMPENSATION PLANSWe issue share-based awards under the following programs: our Cabot Microelectronics Corporation 2012 Omnibus Incentive Plan, as amended effective March 7, 2017 ("OIP"); our Cabot Microelectronics Corporation 2007 Employee Stock Purchase Plan, as Amended and Restated January 1, 2010 ("ESPP"); and, pursuant to the OIP, our Directors' Deferred Compensation Plan, as amended September 23, 2008, and our 2001 Executive Officer Deposit Share Program. In March 2017, our stockholders approved the material terms of performance-based awards under the OIP for purposes of complying with Section 162(m) of the Internal Revenue Code of 1986, as amended. We record share-based compensation expense for all share-based awards, including stock option grants, and restricted stock, restricted stock unit ("RSU") and performance share unit ("PSU") awards, and ESPP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SPP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stock option grants and RSU awards stated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we record the total share-based compensation expense upon award for those employees who have met the retirement eligibility at the grant date.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an established market index. We use a third-party service provider to estimate the fair value of the PSUs at grant date by using a Monte Carlo simulation model. This model simulates the stock price movements of the Company and Index constituents using certain assumptions, including the stock price of the Company and index constituents, the risk-free interest rate and stock price volatility. Subsequent to the Acquisition, the performance metrics of the PSUs awarded in December 2017 were modified to reflect the performance metrics expected due to the Acquisition for the post-Acquisition time period subject to the PSUs. KMG awards granted subsequent to the entry into the definitive agreement for the Acquisition, but prior to the Acquisition Date, were converted to our RSUs (“Replacement Awards”), with vesting in three equal installments on the first three anniversaries of the original award date. If the recipient was terminated without cause or resigned with good reason during the 18 months following the Acquisition Date, the Replacement Award will have vested as of such termination date in a number of shares equal to 150% of the Replacement Award. The share-based compensation expense of $3,253 related to the Replacement Awards, including accelerated vesting, for the first quarter of fiscal 2019 is included in the table below. The expense for the second and third quarters of fiscal 2019 as well as the first, second, and third quarters of fiscal 2020 included in the table below is not material. Share-based compensation expense for the three and nine months ended June 30, 2020 and 2019, was as follows: Three Months Ended June 30, Nine Months Ended June 30, 2020 2019 2020 2019 Cost of sales $ 625 $ 540 $ 2,154 $ 2,169 Research, development and technical 411 390 1,618 1,733 Selling, general and administrative 2,158 2,410 8,419 11,146 Total share-based compensation expense 3,194 3,340 12,191 15,048 Tax benefit (609) (670) (2,380) (3,121) Total share-based compensation expense, net of tax $ 2,585 $ 2,670 $ 9,811 $ 11,927 For additional information regarding our share-based compensation plans and the estimation of fair value, refer to Note 16 of "Notes to the Consolidated Financial Statements" included in Item 8 of Part II of our Annual Report on Form 10-K for the fiscal year ended September 3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The Coronavirus Aid, Relief, and Economic Security Act (the “CARES Act”) was enacted by the United States in March 2020. The CARES Act includes provisions to support individuals and businesses in the form of loans, grants, and tax changes, among other types of relief. The CARES Act did not have a material impact on our Provision for income taxes for the three and nine months ended June 30, 2020. We have not taken any loans or grants pursuant to the CARES Act or other United States Pandemic-related legislation. The Company’s effective income tax rate was 27.0% and 22.5% for the three and nine months ended June 30, 2020, respectively, compared to an effective income tax rate of 52.1% and 36.9% for the three and nine months ended June 30, 2019, respectively. The decrease in our effective tax rate for the nine months ended June 30, 2020 compared to the prior year is primarily attributable to the absence of discrete charge recorded in Q3 of FY19 related to the final regulations issued under the 2017 Tax Act, higher tax benefit related to share based compensation, and the absence of non-deductible costs related to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EARNINGS PER SHARE Basic earnings per share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Earnings per Share”. Diluted earnings per share is calculated in a similar manner, but the weighted-average number of common shares outstanding during the period is increased to include the weighted-average dilutive effect of “in-the-money” stock options and unvested restricted stock shares and units using the treasury stock method. Basic and diluted earnings per share were calculated as follows: Three Months Ended June 30, Nine Months Ended June 30, 2020 2019 2020 2019 Numerator: Net income available to common shares $ 34,525 $ 18,878 $ 105,973 $ 59,458 Denominator: Weighted average common shares 29,079 29,064 29,157 28,399 (Denominator for basic calculation) Weighted average effect of dilutive securities 377 504 446 525 Diluted weighted average common shares 29,456 29,568 29,603 28,924 (Denominator for diluted calculation) Earnings per share: Basic $ 1.19 $ 0.65 $ 3.63 $ 2.09 Diluted $ 1.17 $ 0.64 $ 3.58 $ 2.06 Approximately 124 and 96 shares for the three and nine months ended June 30, 2020, respectively, and 144 and 204 shares for the three and nine months ended June 30, 2019, respectively, attributable to outstanding stock options were excluded from the calculation of Diluted earnings per share as their inclusion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0</t>
        </is>
      </c>
    </row>
    <row r="3">
      <c r="A3" s="3" t="inlineStr">
        <is>
          <t>Segment Reporting [Abstract]</t>
        </is>
      </c>
    </row>
    <row r="4">
      <c r="A4" s="4" t="inlineStr">
        <is>
          <t>SEGMENT REPORTING</t>
        </is>
      </c>
      <c r="B4" s="4" t="inlineStr">
        <is>
          <t>SEGMENT REPORTING We identify our segments based on our management structure and the financial information used by our chief executive officer, who is our chief operating decision maker, to assess segment performance and allocate resources among our operating units. We have the following two reportable segments: Electronic Materials Electronic Materials includes products and solutions for the semiconductor industry. We manufacture and sell CMP consumables, including CMP slurries and polishing pads, and high-purity process chemicals used to etch and clean silicon wafers in the production of semiconductors, photovoltaics (solar cells) and flat panel displays. Performance Materials Performance Materials includes pipeline performance products and services, wood treatment products, and products and equipment used in the precision optics industry.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items related to the Acquisition, such as Acquisition and integration-related expenses, the impact of fair value adjustments to inventory acquired from KMG, certain costs related to the KMG-Bernuth warehouse fire, net of insurance recovery, net restructuring charges related to the wood treatment reporting unit, and costs related to the Pandemic, net of grants received. We exclude these items from earnings when presenting our adjusted EBITDA measure because we believe they will be incurred infrequently and/or are otherwise not indicative of a segment's regular, ongoing operating performance. Adjusted EBITDA is also the basis of a performance metric for our fiscal 2020 Short-Term Incentive Program ("STIP"). In addition, our chief operating decision maker does not use assets by segment to evaluate performance or allocate resources. Therefore, we do not disclose assets by segment. Revenue from external customers by segment are as follows: Three Months Ended June 30, Nine Months Ended June 30, 2020 2019 2020 2019 Segment Revenue: Electronic Materials: CMP Slurries $ 117,680 $ 108,617 $ 359,828 $ 345,244 Electronic Chemicals 78,614 80,103 234,693 198,474 CMP Pads 24,073 23,403 65,476 71,868 Total Electronic Materials 220,367 212,123 659,997 615,586 Performance Materials 54,360 59,759 182,066 143,465 Total $ 274,727 $ 271,882 $ 842,063 $ 759,051 Capital expenditures by segment are as follows: Three Months Ended June 30, Nine Months Ended June 30, 2020 2019 2020 2019 Capital Expenditures: Electronic Materials $ 6,141 $ 11,293 $ 19,720 $ 27,842 Performance Materials 33,550 1,286 79,247 2,909 Corporate 3,900 852 8,967 3,096 Total $ 43,591 $ 13,431 $ 107,934 $ 33,847 Adjusted EBITDA by segment is as follows: Three Months Ended June 30, Nine Months Ended June 30, 2020 2019 2020 2019 Segment adjusted EBITDA: Electronic Materials $ 76,855 $ 70,859 $ 227,662 $ 220,594 Performance Materials 26,959 27,425 84,370 63,152 Unallocated corporate expenses (11,773) (12,527) (38,226) (35,621) Interest expense (10,406) (12,757) (33,079) (32,978) Interest income 131 417 589 2,004 Depreciation and amortization (31,324) (26,587) (95,516) (70,476) Acquisition and integration-related expenses (2,735) (2,910) (7,785) (33,108) Charge for fair value write-up of acquired inventory sold — (42) — (14,869) Costs related to KMG-Bernuth warehouse fire, net of insurance recovery (622) (4,450) (1,220) (4,450) Net costs related to restructuring of the wood treatment business 293 — 293 — Costs related to the Pandemic, net of grants received (112) — (349) — Income before income taxes $ 47,266 $ 39,428 $ 136,739 $ 94,248 The two segments operate independently and serve different markets and customers, as a result there are no sales between segments. The unallocated portions of corporate functions, including finance, legal, human resources, information technology, and corporate development, are not directly attributable to a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challenging and subjective judgments include, but are not limited to, those estimates related to impairment of long-lived assets, business combinations, asset retirement obligations, goodwill, other intangible assets,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is>
      </c>
    </row>
    <row r="5">
      <c r="A5" s="4" t="inlineStr">
        <is>
          <t>Significant Accounting Policies and Estimates, Recently Adopted Accounting Pronouncements and Accounting Pronouncements Issues But Not Yet Adopted</t>
        </is>
      </c>
      <c r="B5" s="4" t="inlineStr">
        <is>
          <t>Significant Accounting Policies and Estimates There have been no material changes, except for those disclosed below, made to the Company’s significant accounting policies disclosed in Note 2 of "Notes to the Consolidated Financial Statements" included in Item 8 of Part II of our Annual Report on Form 10-K for the fiscal year ended September 30, 2019. Recently Adopted Accounting Pronouncements In February 2016, the Financial Accounting Standards Board ("FASB") issued Accounting Standards Update ("ASU") No. 2016-02, “Leases” (ASC 842) to change the criteria for recognizing leasing transactions. The provisions of this guidance require a lessee to recognize a right of use asset and a corresponding lease liability for operating leases. Under this guidance, rental expense for operating leases, continues to be recognized on a straight-line basis over the non-cancelable lease term. As of October 1, 2019, the Company began applying the provisions of this standard prospectively for all lease transactions as of and after the effective date. Upon adoption, the Company recorded a lease liability of $30,881 and a right of use asset of $30,115. The difference between the right of use asset and lease liability primarily relates to deferred rent recorded prior to adoption. The new guidance did not have a material impact on our results of operations or cash flows for the three and nine months ended June 30, 2020. Refer to Note 11 of this Report on Form 10-Q for additional information regarding the Company’s lease transactions. In February 2018, the FASB issued ASU No. 2018-02 “Income Statement – Reporting Comprehensive Income” (Topic 220). The amendments in this standard allow for an optional one-time reclassification of the stranded tax effects resulting from the change in the U.S. federal corporate income tax rate under the Tax Cuts and Jobs Act (the "Tax Act") from Accumulated other comprehensive income to Retained earnings. The Company adopted this standard effective October 1, 2019, which resulted in an increase of $488 to both Retained earnings and Accumulated other comprehensive loss. Accounting Pronouncements Issued But Not Yet Adopted In June 2016, the FASB issued ASU No. 2016-13, “Measurement of Credit Losses on Financial Instruments” (Topic 326). This standard requires financial assets measured at amortized cost to be presented at the net amount expected to be collected using an allowance account. ASU 2016-13 also provides that credit losses relating to available-for-sale debt securities should be recorded through an allowance for credit losses. The guidance was amended through various ASU's subsequent to ASU 2016-13, all of which will be effective for the Company beginning October 1, 2020. We are assessing the impact of this guidance and currently do not expect it to have a material impact. In August 2018, the FASB issued ASU No. 2018-13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We are finalizing the impact of this standard on our disclosures and do not expect the adoption to have a material impact. In December 2019, the FASB issued ASU No. 2019-12 “Income Taxes (Topic 740): Simplifying the Accounting for Income Taxes”. The ASU was issued to simplify Topic 740 through improving consistency and removing certain exceptions to general principles. ASU 2019-12 will be effective for us beginning October 1, 2021. We are currently evaluating the impact of implementing this standard on our financial statements. In March 2020, the FASB issued ASU No. 2020-04 "Reference Rate Reform (Topic 848) - Facilitation of the Effects of Reference Rate Reform on Financial Reporting.” The standard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Jun. 30, 2020</t>
        </is>
      </c>
    </row>
    <row r="3">
      <c r="A3" s="3" t="inlineStr">
        <is>
          <t>Revenue from Contract with Customer [Abstract]</t>
        </is>
      </c>
    </row>
    <row r="4">
      <c r="A4" s="4" t="inlineStr">
        <is>
          <t>Reconciliation of contract liability balances</t>
        </is>
      </c>
      <c r="B4" s="4" t="inlineStr">
        <is>
          <t xml:space="preserve">The following table provides information about contract liability balances: June 30, 2020 September 30, 2019 Contract liabilities (current) $ 9,410 $ 5,008 Contract liabilities (noncurrent) 1,019 1,130 </t>
        </is>
      </c>
    </row>
    <row r="5">
      <c r="A5" s="4" t="inlineStr">
        <is>
          <t>Transaction price allocated to remaining performance obligation</t>
        </is>
      </c>
      <c r="B5" s="4" t="inlineStr">
        <is>
          <t xml:space="preserve">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Total Revenue expected to be recognized on contract liability amounts as of June 30, 2020 $ 1,426 $ 1,019 $ 2,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9 Months Ended</t>
        </is>
      </c>
    </row>
    <row r="2">
      <c r="B2" s="2" t="inlineStr">
        <is>
          <t>Jun. 30, 2020</t>
        </is>
      </c>
    </row>
    <row r="3">
      <c r="A3" s="3" t="inlineStr">
        <is>
          <t>Business Combinations [Abstract]</t>
        </is>
      </c>
    </row>
    <row r="4">
      <c r="A4" s="4" t="inlineStr">
        <is>
          <t>Summary of pro forma information</t>
        </is>
      </c>
      <c r="B4" s="4" t="inlineStr">
        <is>
          <t xml:space="preserve">The following unaudited supplemental pro forma information summarizes the combined results of operations for Cabot Microelectronics and KMG as if the Acquisition had occurred on October 1, 2017. Nine Months Ended Revenue $ 821,029 Net income 80,618 Earnings per share - basic 2.79 Earnings per share - diluted 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4525</v>
      </c>
      <c r="C4" s="6" t="n">
        <v>18878</v>
      </c>
      <c r="D4" s="6" t="n">
        <v>105973</v>
      </c>
      <c r="E4" s="6" t="n">
        <v>59458</v>
      </c>
    </row>
    <row r="5">
      <c r="A5" s="3" t="inlineStr">
        <is>
          <t>Other comprehensive income, net of tax:</t>
        </is>
      </c>
    </row>
    <row r="6">
      <c r="A6" s="4" t="inlineStr">
        <is>
          <t>Foreign currency translation adjustments</t>
        </is>
      </c>
      <c r="B6" s="5" t="n">
        <v>9086</v>
      </c>
      <c r="C6" s="5" t="n">
        <v>2699</v>
      </c>
      <c r="D6" s="5" t="n">
        <v>5212</v>
      </c>
      <c r="E6" s="5" t="n">
        <v>4132</v>
      </c>
    </row>
    <row r="7">
      <c r="A7" s="4" t="inlineStr">
        <is>
          <t>Net unrealized loss on cash flow hedges</t>
        </is>
      </c>
      <c r="B7" s="5" t="n">
        <v>-334</v>
      </c>
      <c r="C7" s="5" t="n">
        <v>-9044</v>
      </c>
      <c r="D7" s="5" t="n">
        <v>-13382</v>
      </c>
      <c r="E7" s="5" t="n">
        <v>-15518</v>
      </c>
    </row>
    <row r="8">
      <c r="A8" s="4" t="inlineStr">
        <is>
          <t>Other comprehensive income, net of tax</t>
        </is>
      </c>
      <c r="B8" s="5" t="n">
        <v>8752</v>
      </c>
      <c r="C8" s="5" t="n">
        <v>-6345</v>
      </c>
      <c r="D8" s="5" t="n">
        <v>-8170</v>
      </c>
      <c r="E8" s="5" t="n">
        <v>-11386</v>
      </c>
    </row>
    <row r="9">
      <c r="A9" s="4" t="inlineStr">
        <is>
          <t>Comprehensive income</t>
        </is>
      </c>
      <c r="B9" s="6" t="n">
        <v>43277</v>
      </c>
      <c r="C9" s="6" t="n">
        <v>12533</v>
      </c>
      <c r="D9" s="6" t="n">
        <v>97803</v>
      </c>
      <c r="E9" s="6" t="n">
        <v>480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Jun. 30, 2020</t>
        </is>
      </c>
    </row>
    <row r="3">
      <c r="A3" s="3" t="inlineStr">
        <is>
          <t>Fair Value Disclosures [Abstract]</t>
        </is>
      </c>
    </row>
    <row r="4">
      <c r="A4" s="4" t="inlineStr">
        <is>
          <t>Fair value of financial instruments</t>
        </is>
      </c>
      <c r="B4" s="4" t="inlineStr">
        <is>
          <t xml:space="preserve">The following table presents financial instruments, other than debt, that we measured at fair value on a recurring basis at June 30, 2020 and September 30, 2019. See Note 10 of this Report on Form 10-Q for a discussion of our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June 30, 2020 Level 1 Level 2 Level 3 Total Fair Value Assets: Cash and cash equivalents $ 354,708 $ — $ — $ 354,708 Other long-term investments 1,147 — — 1,147 Total assets $ 355,855 $ — $ — $ 355,855 Liabilities: Derivative financial instruments — 41,692 — 41,692 Total liabilities $ — $ 41,692 $ — $ 41,692 September 30, 2019 Level 1 Level 2 Level 3 Total Fair Value Assets: Cash and cash equivalents $ 188,495 $ — $ — $ 188,495 Other long-term investments 980 — — 980 Total assets $ 189,475 $ — $ — $ 189,475 Liabilities: Derivative financial instruments — 24,244 — 24,244 Total liabilities $ — $ 24,244 $ — $ 24,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June 30, 2020 September 30, 2019 Raw materials $ 64,028 $ 60,157 Work in process 17,706 12,940 Finished goods 80,071 72,181 Total $ 161,805 $ 145,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9 Months Ended</t>
        </is>
      </c>
    </row>
    <row r="2">
      <c r="B2" s="2" t="inlineStr">
        <is>
          <t>Jun. 30, 2020</t>
        </is>
      </c>
    </row>
    <row r="3">
      <c r="A3" s="3" t="inlineStr">
        <is>
          <t>Goodwill and Intangible Assets Disclosure [Abstract]</t>
        </is>
      </c>
    </row>
    <row r="4">
      <c r="A4" s="4" t="inlineStr">
        <is>
          <t>Goodwill activity</t>
        </is>
      </c>
      <c r="B4" s="4" t="inlineStr">
        <is>
          <t xml:space="preserve">Goodwill activity for each of the Company’s reportable segments for the nine months ended June 30, 2020: Electronic Materials Performance Materials Total Balance at September 30, 2019 $ 352,797 $ 357,274 $ 710,071 Foreign currency translation impact 3,448 (844) 2,604 Other — 1,205 1,205 Balance at June 30, 2020 $ 356,245 $ 357,635 $ 713,880 </t>
        </is>
      </c>
    </row>
    <row r="5">
      <c r="A5" s="4" t="inlineStr">
        <is>
          <t>Schedule of other intangible assets</t>
        </is>
      </c>
      <c r="B5" s="4" t="inlineStr">
        <is>
          <t>The components of other intangible assets are: June 30, 2020 September 30, 2019 Gross Carrying Amount Accumulated Amortization Gross Carrying Amount Accumulated Amortization Other intangible assets subject to amortization: Product technology, trade secrets and know-how $ 121,979 $ 45,722 $ 123,948 $ 37,993 Acquired patents and licenses 9,023 8,636 9,023 8,397 Customer relationships, trade names, and distribution rights 687,976 121,373 684,764 64,471 Total other intangible assets subject to amortization 818,978 175,731 817,735 110,861 Other intangible assets not subject to amortization: Other indefinite-lived intangibles* 47,170 47,170 Total other intangible assets not subject to amortization 47,170 47,170 Total other intangible assets $ 866,148 $ 175,731 $ 864,905 $ 110,861 *Other indefinite-lived intangible assets not subject to amortization consist primarily of trade names.</t>
        </is>
      </c>
    </row>
    <row r="6">
      <c r="A6" s="4" t="inlineStr">
        <is>
          <t>Schedule of amortization expense on intangible assets</t>
        </is>
      </c>
      <c r="B6" s="4" t="inlineStr">
        <is>
          <t xml:space="preserve">Estimated future amortization expense for the five succeeding fiscal years is as follows: Fiscal Year Estimated Remainder of 2020 $ 21,293 2021 89,952 2022 80,479 2023 68,039 2024 60,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9 Months Ended</t>
        </is>
      </c>
    </row>
    <row r="2">
      <c r="B2" s="2" t="inlineStr">
        <is>
          <t>Jun. 30, 2020</t>
        </is>
      </c>
    </row>
    <row r="3">
      <c r="A3" s="3" t="inlineStr">
        <is>
          <t>Deferred Costs, Capitalized, Prepaid, and Other Assets Disclosure [Abstract]</t>
        </is>
      </c>
    </row>
    <row r="4">
      <c r="A4" s="4" t="inlineStr">
        <is>
          <t>Other long-term assets</t>
        </is>
      </c>
      <c r="B4" s="4" t="inlineStr">
        <is>
          <t xml:space="preserve">Other long-term assets consisted of the following: June 30, 2020 September 30, 2019 Long-term right of use asset $ 31,241 $ — Long-term vendor contract assets 3,346 1,164 Long-term SERP investment 1,147 980 Prepaid unamortized debt issuance cost - revolver 580 709 Other long-term assets 3,182 2,858 Total $ 39,496 $ 5,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EXPENSES, INCOME TAXES PAYABLE AND OTHER CURRENT LIABILITIES (Tables)</t>
        </is>
      </c>
      <c r="B1" s="2" t="inlineStr">
        <is>
          <t>9 Months Ended</t>
        </is>
      </c>
    </row>
    <row r="2">
      <c r="B2" s="2" t="inlineStr">
        <is>
          <t>Jun. 30, 2020</t>
        </is>
      </c>
    </row>
    <row r="3">
      <c r="A3" s="3" t="inlineStr">
        <is>
          <t>Payables and Accruals [Abstract]</t>
        </is>
      </c>
    </row>
    <row r="4">
      <c r="A4" s="4" t="inlineStr">
        <is>
          <t>Accrued expenses, income taxes payable and other current liabilities</t>
        </is>
      </c>
      <c r="B4" s="4" t="inlineStr">
        <is>
          <t xml:space="preserve">Accrued expenses, income taxes payable and other current liabilities consisted of the following: June 30, 2020 September 30, 2019 Accrued compensation $ 43,414 $ 33,809 Income taxes payable 16,954 15,725 Dividends payable 13,521 12,953 Interest rate swap liability 12,595 5,351 Contract liabilities (current) 9,410 5,008 Current portion of operating lease liability 6,313 — Goods and services received, not yet invoiced 4,885 3,075 Taxes, other than income taxes 4,744 6,281 Accrued interest 2,144 3,739 KMG - Bernuth warehouse fire-related (See Note 13) 866 7,998 Other 11,553 9,679 Total $ 126,399 $ 103,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chedule of total debt</t>
        </is>
      </c>
      <c r="B4" s="4" t="inlineStr">
        <is>
          <t xml:space="preserve">Total debt consisted of the following: June 30, 2020 September 30, 2019 Senior Secured Term Loan Facility, one-month LIBOR plus 2.00% and one-month LIBOR plus 2.25%, respectively $ 941,688 $ 959,676 Revolving Credit Facility, one-month LIBOR plus 1.50% 150,000 — Total debt 1,091,688 959,676 Less: Unamortized debt issuance costs (15,684) (17,900) Total debt, excluding unamortized debt issuance costs 1,076,004 941,776 Less: Current maturities and short-term debt (163,313) (13,313) Total long-term debt excluding current maturities $ 912,691 $ 928,463 </t>
        </is>
      </c>
    </row>
    <row r="5">
      <c r="A5" s="4" t="inlineStr">
        <is>
          <t>Schedule of principal repayments of debt</t>
        </is>
      </c>
      <c r="B5" s="4" t="inlineStr">
        <is>
          <t xml:space="preserve">As of June 30, 2020, scheduled principal repayments of the Term Loan Facility were: Fiscal Year Principal Repayments Remainder of 2020 $ 5,325 2021 10,650 2022 10,650 2023 10,650 2024 10,650 Greater than 5 years 893,763 Total $ 941,6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Future maturities of operating lease liabilities</t>
        </is>
      </c>
      <c r="B4" s="4" t="inlineStr">
        <is>
          <t xml:space="preserve">Future maturities of operating lease liabilities for the years ended September 30 are as follows: Fiscal Year Amount Remainder of 2020 $ 1,865 2021 6,709 2022 6,234 2023 5,263 2024 4,179 2025 and future years 11,626 Total future lease payments 35,876 Less: Imputed interest 3,197 Operating lease liability 32,679 Less: Current portion of operating lease liability 6,313 Long-term portion of operating lease liability recorded in Other long-term liabilities $ 26,366 </t>
        </is>
      </c>
    </row>
    <row r="5">
      <c r="A5" s="4" t="inlineStr">
        <is>
          <t>Minimum lease payments under operating leases</t>
        </is>
      </c>
      <c r="B5" s="4" t="inlineStr">
        <is>
          <t xml:space="preserve">As of September 30, 2019, minimum lease payments under operating leases with noncancelable terms in excess of one are as follows: Fiscal Year Amount 2020 $ 6,984 2021 4,941 2022 4,291 2023 4,122 2024 3,710 Thereafter 12,010 Total future minimum lease payments $ 36,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9 Months Ended</t>
        </is>
      </c>
    </row>
    <row r="2">
      <c r="B2" s="2" t="inlineStr">
        <is>
          <t>Jun. 30, 2020</t>
        </is>
      </c>
    </row>
    <row r="3">
      <c r="A3" s="3" t="inlineStr">
        <is>
          <t>Derivative Instruments and Hedging Activities Disclosure [Abstract]</t>
        </is>
      </c>
    </row>
    <row r="4">
      <c r="A4" s="4" t="inlineStr">
        <is>
          <t>Schedule of derivative instruments in the Consolidated Balance Sheets</t>
        </is>
      </c>
      <c r="B4" s="4" t="inlineStr">
        <is>
          <t xml:space="preserve">The fair value of our derivative instruments included in the Consolidated Balance Sheets was as follows: Derivative Assets Derivative Liabilities Consolidated Balance Sheet Location June 30, 2020 September 30, 2019 June 30, 2020 September 30, 2019 Derivatives designated as hedging instruments Interest rate swap contract Accrued expenses, income taxes payable and other current liabilities $ — $ — $ 12,595 $ 5,351 Other long-term liabilities $ — $ — $ 28,832 $ 18,841 Derivatives not designated as hedging instruments Foreign exchange contracts Accrued expenses, income taxes payable and other current liabilities $ — $ — $ 265 $ 52 </t>
        </is>
      </c>
    </row>
    <row r="5">
      <c r="A5" s="4" t="inlineStr">
        <is>
          <t>Schedule of derivative instruments on Consolidated Statements of Income</t>
        </is>
      </c>
      <c r="B5" s="4" t="inlineStr">
        <is>
          <t xml:space="preserve">The following table summarizes the effect of our derivative instruments on our Consolidated Statements of Income for the three and nine months ended June 30, 2020 and 2019: Gain (Loss) Recognized in Statement of Income Three Months Ended June 30, Nine Months Ended June 30, Consolidated Statement of Income Location 2020 2019 2020 2019 Derivatives designated as hedging instruments Interest rate swap contract Interest expense $ (3,262) $ 39 $ (5,799) $ 40 Derivatives not designated as hedging instruments Foreign exchange contracts Other income (expense), net $ (128) $ (29) $ (390) $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The table below summarizes the components of Accumulated other comprehensive income (loss) (AOCI), net of Provision for income taxes/(benefit), for the three and nine months ended June 30, 2020 and 2019: Three Months Ended June 30, Nine Months Ended June 30, 2020 2019 2020 2019 Beginning Balance $ (40,648) $ (502) $ (23,238) $ 4,539 Foreign currency translation adjustment 9,048 3,284 5,113 4,696 Income taxes 38 (585) 99 (564) Foreign currency translation adjustment, net of tax 9,086 2,699 5,212 4,132 Unrealized gain loss on cash flow hedges: Change in fair value (3,694) (11,635) (23,034) (19,987) Reclassification adjustment into earnings 3,262 (39) 5,799 (40) Income taxes 98 2,630 3,853 4,509 Unrealized loss on cash flow hedges, net of tax (334) (9,044) (13,382) (15,518) Effect of the adoption of the stranded tax effect accounting standard — — (497) — Income taxes — — 9 — Effect of the adoption of the stranded tax effect accounting standard, net of tax — — (488) — Net Change 8,752 (6,345) (8,658) (11,386) Ending Balance $ (31,896) $ (6,847) $ (31,896) $ (6,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9 Months Ended</t>
        </is>
      </c>
    </row>
    <row r="2">
      <c r="B2" s="2" t="inlineStr">
        <is>
          <t>Jun. 30, 2020</t>
        </is>
      </c>
    </row>
    <row r="3">
      <c r="A3" s="3" t="inlineStr">
        <is>
          <t>Share-based Payment Arrangement [Abstract]</t>
        </is>
      </c>
    </row>
    <row r="4">
      <c r="A4" s="4" t="inlineStr">
        <is>
          <t>Schedule of share-based compensation expense</t>
        </is>
      </c>
      <c r="B4" s="4" t="inlineStr">
        <is>
          <t xml:space="preserve">Share-based compensation expense for the three and nine months ended June 30, 2020 and 2019, was as follows: Three Months Ended June 30, Nine Months Ended June 30, 2020 2019 2020 2019 Cost of sales $ 625 $ 540 $ 2,154 $ 2,169 Research, development and technical 411 390 1,618 1,733 Selling, general and administrative 2,158 2,410 8,419 11,146 Total share-based compensation expense 3,194 3,340 12,191 15,048 Tax benefit (609) (670) (2,380) (3,121) Total share-based compensation expense, net of tax $ 2,585 $ 2,670 $ 9,811 $ 11,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Current assets:</t>
        </is>
      </c>
    </row>
    <row r="3">
      <c r="A3" s="4" t="inlineStr">
        <is>
          <t>Cash and cash equivalents</t>
        </is>
      </c>
      <c r="B3" s="6" t="n">
        <v>354708</v>
      </c>
      <c r="C3" s="6" t="n">
        <v>188495</v>
      </c>
    </row>
    <row r="4">
      <c r="A4" s="4" t="inlineStr">
        <is>
          <t>Accounts receivable, less allowance for doubtful accounts of $2,404 at June 30, 2020 and $2,377 at September 30, 2019</t>
        </is>
      </c>
      <c r="B4" s="5" t="n">
        <v>137736</v>
      </c>
      <c r="C4" s="5" t="n">
        <v>146113</v>
      </c>
    </row>
    <row r="5">
      <c r="A5" s="4" t="inlineStr">
        <is>
          <t>Inventories</t>
        </is>
      </c>
      <c r="B5" s="5" t="n">
        <v>161805</v>
      </c>
      <c r="C5" s="5" t="n">
        <v>145278</v>
      </c>
    </row>
    <row r="6">
      <c r="A6" s="4" t="inlineStr">
        <is>
          <t>Prepaid expenses and other current assets</t>
        </is>
      </c>
      <c r="B6" s="5" t="n">
        <v>24623</v>
      </c>
      <c r="C6" s="5" t="n">
        <v>28670</v>
      </c>
    </row>
    <row r="7">
      <c r="A7" s="4" t="inlineStr">
        <is>
          <t>Total current assets</t>
        </is>
      </c>
      <c r="B7" s="5" t="n">
        <v>678872</v>
      </c>
      <c r="C7" s="5" t="n">
        <v>508556</v>
      </c>
    </row>
    <row r="8">
      <c r="A8" s="4" t="inlineStr">
        <is>
          <t>Property, plant and equipment, net</t>
        </is>
      </c>
      <c r="B8" s="5" t="n">
        <v>356022</v>
      </c>
      <c r="C8" s="5" t="n">
        <v>276818</v>
      </c>
    </row>
    <row r="9">
      <c r="A9" s="4" t="inlineStr">
        <is>
          <t>Goodwill</t>
        </is>
      </c>
      <c r="B9" s="5" t="n">
        <v>713880</v>
      </c>
      <c r="C9" s="5" t="n">
        <v>710071</v>
      </c>
    </row>
    <row r="10">
      <c r="A10" s="4" t="inlineStr">
        <is>
          <t>Other intangible assets, net</t>
        </is>
      </c>
      <c r="B10" s="5" t="n">
        <v>690417</v>
      </c>
      <c r="C10" s="5" t="n">
        <v>754044</v>
      </c>
    </row>
    <row r="11">
      <c r="A11" s="4" t="inlineStr">
        <is>
          <t>Deferred income taxes</t>
        </is>
      </c>
      <c r="B11" s="5" t="n">
        <v>6686</v>
      </c>
      <c r="C11" s="5" t="n">
        <v>6566</v>
      </c>
    </row>
    <row r="12">
      <c r="A12" s="4" t="inlineStr">
        <is>
          <t>Other long-term assets</t>
        </is>
      </c>
      <c r="B12" s="5" t="n">
        <v>39496</v>
      </c>
      <c r="C12" s="5" t="n">
        <v>5711</v>
      </c>
    </row>
    <row r="13">
      <c r="A13" s="4" t="inlineStr">
        <is>
          <t>Total assets</t>
        </is>
      </c>
      <c r="B13" s="5" t="n">
        <v>2485373</v>
      </c>
      <c r="C13" s="5" t="n">
        <v>2261766</v>
      </c>
    </row>
    <row r="14">
      <c r="A14" s="3" t="inlineStr">
        <is>
          <t>Current liabilities:</t>
        </is>
      </c>
    </row>
    <row r="15">
      <c r="A15" s="4" t="inlineStr">
        <is>
          <t>Accounts payable</t>
        </is>
      </c>
      <c r="B15" s="5" t="n">
        <v>50211</v>
      </c>
      <c r="C15" s="5" t="n">
        <v>54529</v>
      </c>
    </row>
    <row r="16">
      <c r="A16" s="4" t="inlineStr">
        <is>
          <t>Short-term debt</t>
        </is>
      </c>
      <c r="B16" s="5" t="n">
        <v>150000</v>
      </c>
      <c r="C16" s="5" t="n">
        <v>0</v>
      </c>
    </row>
    <row r="17">
      <c r="A17" s="4" t="inlineStr">
        <is>
          <t>Current portion of long-term debt</t>
        </is>
      </c>
      <c r="B17" s="5" t="n">
        <v>13313</v>
      </c>
      <c r="C17" s="5" t="n">
        <v>13313</v>
      </c>
    </row>
    <row r="18">
      <c r="A18" s="4" t="inlineStr">
        <is>
          <t>Accrued expenses, income taxes payable and other current liabilities</t>
        </is>
      </c>
      <c r="B18" s="5" t="n">
        <v>126399</v>
      </c>
      <c r="C18" s="5" t="n">
        <v>103618</v>
      </c>
    </row>
    <row r="19">
      <c r="A19" s="4" t="inlineStr">
        <is>
          <t>Total current liabilities</t>
        </is>
      </c>
      <c r="B19" s="5" t="n">
        <v>339923</v>
      </c>
      <c r="C19" s="5" t="n">
        <v>171460</v>
      </c>
    </row>
    <row r="20">
      <c r="A20" s="4" t="inlineStr">
        <is>
          <t>Long-term debt, net of current portion, less prepaid debt issuance costs of $15,684 at June 30, 2020 and $17,900 at September 30, 2019</t>
        </is>
      </c>
      <c r="B20" s="5" t="n">
        <v>912691</v>
      </c>
      <c r="C20" s="5" t="n">
        <v>928463</v>
      </c>
    </row>
    <row r="21">
      <c r="A21" s="4" t="inlineStr">
        <is>
          <t>Deferred income taxes</t>
        </is>
      </c>
      <c r="B21" s="5" t="n">
        <v>110930</v>
      </c>
      <c r="C21" s="5" t="n">
        <v>121993</v>
      </c>
    </row>
    <row r="22">
      <c r="A22" s="4" t="inlineStr">
        <is>
          <t>Other long-term liabilities</t>
        </is>
      </c>
      <c r="B22" s="5" t="n">
        <v>96795</v>
      </c>
      <c r="C22" s="5" t="n">
        <v>59473</v>
      </c>
    </row>
    <row r="23">
      <c r="A23" s="4" t="inlineStr">
        <is>
          <t>Total liabilities</t>
        </is>
      </c>
      <c r="B23" s="5" t="n">
        <v>1460339</v>
      </c>
      <c r="C23" s="5" t="n">
        <v>1281389</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Authorized: 200,000 shares, $0.001 par value; Issued: 39,867 shares at June 30, 2020, and 39,592 shares at September 30, 2019</t>
        </is>
      </c>
      <c r="B26" s="5" t="n">
        <v>40</v>
      </c>
      <c r="C26" s="5" t="n">
        <v>40</v>
      </c>
    </row>
    <row r="27">
      <c r="A27" s="4" t="inlineStr">
        <is>
          <t>Capital in excess of par value of common stock</t>
        </is>
      </c>
      <c r="B27" s="5" t="n">
        <v>1012131</v>
      </c>
      <c r="C27" s="5" t="n">
        <v>988980</v>
      </c>
    </row>
    <row r="28">
      <c r="A28" s="4" t="inlineStr">
        <is>
          <t>Retained earnings</t>
        </is>
      </c>
      <c r="B28" s="5" t="n">
        <v>529786</v>
      </c>
      <c r="C28" s="5" t="n">
        <v>461501</v>
      </c>
    </row>
    <row r="29">
      <c r="A29" s="4" t="inlineStr">
        <is>
          <t>Accumulated other comprehensive income (loss)</t>
        </is>
      </c>
      <c r="B29" s="5" t="n">
        <v>-31896</v>
      </c>
      <c r="C29" s="5" t="n">
        <v>-23238</v>
      </c>
    </row>
    <row r="30">
      <c r="A30" s="4" t="inlineStr">
        <is>
          <t>Treasury stock at cost, 10,833 shares at June 30, 2020, and 10,491 shares at September 30, 2019</t>
        </is>
      </c>
      <c r="B30" s="5" t="n">
        <v>-485027</v>
      </c>
      <c r="C30" s="5" t="n">
        <v>-446906</v>
      </c>
    </row>
    <row r="31">
      <c r="A31" s="4" t="inlineStr">
        <is>
          <t>Total stockholders’ equity</t>
        </is>
      </c>
      <c r="B31" s="5" t="n">
        <v>1025034</v>
      </c>
      <c r="C31" s="5" t="n">
        <v>980377</v>
      </c>
    </row>
    <row r="32">
      <c r="A32" s="4" t="inlineStr">
        <is>
          <t>Total liabilities and stockholders’ equity</t>
        </is>
      </c>
      <c r="B32" s="6" t="n">
        <v>2485373</v>
      </c>
      <c r="C32" s="6" t="n">
        <v>2261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chedule of earnings per share</t>
        </is>
      </c>
      <c r="B4" s="4" t="inlineStr">
        <is>
          <t xml:space="preserve">Basic and diluted earnings per share were calculated as follows: Three Months Ended June 30, Nine Months Ended June 30, 2020 2019 2020 2019 Numerator: Net income available to common shares $ 34,525 $ 18,878 $ 105,973 $ 59,458 Denominator: Weighted average common shares 29,079 29,064 29,157 28,399 (Denominator for basic calculation) Weighted average effect of dilutive securities 377 504 446 525 Diluted weighted average common shares 29,456 29,568 29,603 28,924 (Denominator for diluted calculation) Earnings per share: Basic $ 1.19 $ 0.65 $ 3.63 $ 2.09 Diluted $ 1.17 $ 0.64 $ 3.58 $ 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Jun. 30, 2020</t>
        </is>
      </c>
    </row>
    <row r="3">
      <c r="A3" s="3" t="inlineStr">
        <is>
          <t>Segment Reporting [Abstract]</t>
        </is>
      </c>
    </row>
    <row r="4">
      <c r="A4" s="4" t="inlineStr">
        <is>
          <t>Schedule of segment revenue</t>
        </is>
      </c>
      <c r="B4" s="4" t="inlineStr">
        <is>
          <t xml:space="preserve">Revenue from external customers by segment are as follows: Three Months Ended June 30, Nine Months Ended June 30, 2020 2019 2020 2019 Segment Revenue: Electronic Materials: CMP Slurries $ 117,680 $ 108,617 $ 359,828 $ 345,244 Electronic Chemicals 78,614 80,103 234,693 198,474 CMP Pads 24,073 23,403 65,476 71,868 Total Electronic Materials 220,367 212,123 659,997 615,586 Performance Materials 54,360 59,759 182,066 143,465 Total $ 274,727 $ 271,882 $ 842,063 $ 759,051 </t>
        </is>
      </c>
    </row>
    <row r="5">
      <c r="A5" s="4" t="inlineStr">
        <is>
          <t>Schedule of capital expenditures by segment</t>
        </is>
      </c>
      <c r="B5" s="4" t="inlineStr">
        <is>
          <t xml:space="preserve">Capital expenditures by segment are as follows: Three Months Ended June 30, Nine Months Ended June 30, 2020 2019 2020 2019 Capital Expenditures: Electronic Materials $ 6,141 $ 11,293 $ 19,720 $ 27,842 Performance Materials 33,550 1,286 79,247 2,909 Corporate 3,900 852 8,967 3,096 Total $ 43,591 $ 13,431 $ 107,934 $ 33,847 </t>
        </is>
      </c>
    </row>
    <row r="6">
      <c r="A6" s="4" t="inlineStr">
        <is>
          <t>Schedule of segment adjusted EBITDA</t>
        </is>
      </c>
      <c r="B6" s="4" t="inlineStr">
        <is>
          <t xml:space="preserve">Adjusted EBITDA by segment is as follows: Three Months Ended June 30, Nine Months Ended June 30, 2020 2019 2020 2019 Segment adjusted EBITDA: Electronic Materials $ 76,855 $ 70,859 $ 227,662 $ 220,594 Performance Materials 26,959 27,425 84,370 63,152 Unallocated corporate expenses (11,773) (12,527) (38,226) (35,621) Interest expense (10,406) (12,757) (33,079) (32,978) Interest income 131 417 589 2,004 Depreciation and amortization (31,324) (26,587) (95,516) (70,476) Acquisition and integration-related expenses (2,735) (2,910) (7,785) (33,108) Charge for fair value write-up of acquired inventory sold — (42) — (14,869) Costs related to KMG-Bernuth warehouse fire, net of insurance recovery (622) (4,450) (1,220) (4,450) Net costs related to restructuring of the wood treatment business 293 — 293 — Costs related to the Pandemic, net of grants received (112) — (349) — Income before income taxes $ 47,266 $ 39,428 $ 136,739 $ 94,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CKGROUND AND BASIS OF PRESENTATION (Details) - segment</t>
        </is>
      </c>
      <c r="B1" s="2" t="inlineStr">
        <is>
          <t>9 Months Ended</t>
        </is>
      </c>
    </row>
    <row r="2">
      <c r="B2" s="2" t="inlineStr">
        <is>
          <t>Jun. 30, 2020</t>
        </is>
      </c>
      <c r="C2" s="2" t="inlineStr">
        <is>
          <t>Nov. 15, 2018</t>
        </is>
      </c>
    </row>
    <row r="3">
      <c r="A3" s="3" t="inlineStr">
        <is>
          <t>Business Acquisition [Line Items]</t>
        </is>
      </c>
    </row>
    <row r="4">
      <c r="A4" s="4" t="inlineStr">
        <is>
          <t>Number of reportable segments</t>
        </is>
      </c>
      <c r="B4" s="5" t="n">
        <v>2</v>
      </c>
    </row>
    <row r="5">
      <c r="A5" s="4" t="inlineStr">
        <is>
          <t>KMG</t>
        </is>
      </c>
    </row>
    <row r="6">
      <c r="A6" s="3" t="inlineStr">
        <is>
          <t>Business Acquisition [Line Items]</t>
        </is>
      </c>
    </row>
    <row r="7">
      <c r="A7" s="4" t="inlineStr">
        <is>
          <t>Acquisition of KMG outstanding stock</t>
        </is>
      </c>
      <c r="C7"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AND RECENT ACCOUNTING PRONOUNCEMENTS (Details) - USD ($) $ in Thousands</t>
        </is>
      </c>
      <c r="B1" s="2" t="inlineStr">
        <is>
          <t>Jun. 30, 2020</t>
        </is>
      </c>
      <c r="C1" s="2" t="inlineStr">
        <is>
          <t>Mar. 31, 2020</t>
        </is>
      </c>
      <c r="D1" s="2" t="inlineStr">
        <is>
          <t>Dec. 31, 2019</t>
        </is>
      </c>
      <c r="E1" s="2" t="inlineStr">
        <is>
          <t>Oct. 01, 2019</t>
        </is>
      </c>
      <c r="F1" s="2" t="inlineStr">
        <is>
          <t>Sep. 30, 2019</t>
        </is>
      </c>
      <c r="G1" s="2" t="inlineStr">
        <is>
          <t>Jun. 30, 2019</t>
        </is>
      </c>
      <c r="H1" s="2" t="inlineStr">
        <is>
          <t>Mar. 31, 2019</t>
        </is>
      </c>
      <c r="I1" s="2" t="inlineStr">
        <is>
          <t>Dec. 31, 2018</t>
        </is>
      </c>
      <c r="J1" s="2" t="inlineStr">
        <is>
          <t>Sep. 30, 2018</t>
        </is>
      </c>
    </row>
    <row r="2">
      <c r="A2" s="3" t="inlineStr">
        <is>
          <t>New Accounting Pronouncements or Change in Accounting Principle [Line Items]</t>
        </is>
      </c>
    </row>
    <row r="3">
      <c r="A3" s="4" t="inlineStr">
        <is>
          <t>Operating lease liability</t>
        </is>
      </c>
      <c r="B3" s="6" t="n">
        <v>32679</v>
      </c>
    </row>
    <row r="4">
      <c r="A4" s="4" t="inlineStr">
        <is>
          <t>Operating lease, right of use asset</t>
        </is>
      </c>
      <c r="B4" s="5" t="n">
        <v>31241</v>
      </c>
      <c r="F4" s="6" t="n">
        <v>0</v>
      </c>
    </row>
    <row r="5">
      <c r="A5" s="4" t="inlineStr">
        <is>
          <t>Effect of the adoption of the stranded tax effect accounting standard</t>
        </is>
      </c>
      <c r="B5" s="5" t="n">
        <v>1025034</v>
      </c>
      <c r="C5" s="6" t="n">
        <v>1009410</v>
      </c>
      <c r="D5" s="6" t="n">
        <v>1029999</v>
      </c>
      <c r="F5" s="5" t="n">
        <v>980377</v>
      </c>
      <c r="G5" s="6" t="n">
        <v>1025333</v>
      </c>
      <c r="H5" s="6" t="n">
        <v>1025867</v>
      </c>
      <c r="I5" s="6" t="n">
        <v>1008167</v>
      </c>
      <c r="J5" s="6" t="n">
        <v>666692</v>
      </c>
    </row>
    <row r="6">
      <c r="A6" s="4" t="inlineStr">
        <is>
          <t>Cumulative Effect, Period of Adoption, Adjustment</t>
        </is>
      </c>
    </row>
    <row r="7">
      <c r="A7" s="3" t="inlineStr">
        <is>
          <t>New Accounting Pronouncements or Change in Accounting Principle [Line Items]</t>
        </is>
      </c>
    </row>
    <row r="8">
      <c r="A8" s="4" t="inlineStr">
        <is>
          <t>Effect of the adoption of the stranded tax effect accounting standard</t>
        </is>
      </c>
      <c r="F8" s="5" t="n">
        <v>0</v>
      </c>
    </row>
    <row r="9">
      <c r="A9" s="4" t="inlineStr">
        <is>
          <t>Retained Earnings</t>
        </is>
      </c>
    </row>
    <row r="10">
      <c r="A10" s="3" t="inlineStr">
        <is>
          <t>New Accounting Pronouncements or Change in Accounting Principle [Line Items]</t>
        </is>
      </c>
    </row>
    <row r="11">
      <c r="A11" s="4" t="inlineStr">
        <is>
          <t>Effect of the adoption of the stranded tax effect accounting standard</t>
        </is>
      </c>
      <c r="B11" s="6" t="n">
        <v>529786</v>
      </c>
      <c r="C11" s="6" t="n">
        <v>508126</v>
      </c>
      <c r="D11" s="6" t="n">
        <v>488187</v>
      </c>
      <c r="F11" s="5" t="n">
        <v>461501</v>
      </c>
      <c r="G11" s="6" t="n">
        <v>494009</v>
      </c>
      <c r="H11" s="6" t="n">
        <v>487467</v>
      </c>
      <c r="I11" s="6" t="n">
        <v>472585</v>
      </c>
      <c r="J11" s="6" t="n">
        <v>471673</v>
      </c>
    </row>
    <row r="12">
      <c r="A12" s="4" t="inlineStr">
        <is>
          <t>Retained Earnings | Cumulative Effect, Period of Adoption, Adjustment</t>
        </is>
      </c>
    </row>
    <row r="13">
      <c r="A13" s="3" t="inlineStr">
        <is>
          <t>New Accounting Pronouncements or Change in Accounting Principle [Line Items]</t>
        </is>
      </c>
    </row>
    <row r="14">
      <c r="A14" s="4" t="inlineStr">
        <is>
          <t>Effect of the adoption of the stranded tax effect accounting standard</t>
        </is>
      </c>
      <c r="F14" s="6" t="n">
        <v>488</v>
      </c>
    </row>
    <row r="15">
      <c r="A15" s="4" t="inlineStr">
        <is>
          <t>Accounting Standards Update 2016-02</t>
        </is>
      </c>
    </row>
    <row r="16">
      <c r="A16" s="3" t="inlineStr">
        <is>
          <t>New Accounting Pronouncements or Change in Accounting Principle [Line Items]</t>
        </is>
      </c>
    </row>
    <row r="17">
      <c r="A17" s="4" t="inlineStr">
        <is>
          <t>Operating lease liability</t>
        </is>
      </c>
      <c r="E17" s="6" t="n">
        <v>30881</v>
      </c>
    </row>
    <row r="18">
      <c r="A18" s="4" t="inlineStr">
        <is>
          <t>Operating lease, right of use asset</t>
        </is>
      </c>
      <c r="E18" s="6" t="n">
        <v>30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Reconciliation of Contract Balances (Details) - USD ($) $ in Thousands</t>
        </is>
      </c>
      <c r="B1" s="2" t="inlineStr">
        <is>
          <t>3 Months Ended</t>
        </is>
      </c>
      <c r="C1" s="2" t="inlineStr">
        <is>
          <t>9 Months Ended</t>
        </is>
      </c>
    </row>
    <row r="2">
      <c r="B2" s="2" t="inlineStr">
        <is>
          <t>Jun. 30, 2020</t>
        </is>
      </c>
      <c r="C2" s="2" t="inlineStr">
        <is>
          <t>Jun. 30, 2020</t>
        </is>
      </c>
      <c r="D2" s="2" t="inlineStr">
        <is>
          <t>Sep. 30, 2019</t>
        </is>
      </c>
    </row>
    <row r="3">
      <c r="A3" s="3" t="inlineStr">
        <is>
          <t>Contract with Customer, Liability [Abstract]</t>
        </is>
      </c>
    </row>
    <row r="4">
      <c r="A4" s="4" t="inlineStr">
        <is>
          <t>Contract liabilities (current)</t>
        </is>
      </c>
      <c r="B4" s="6" t="n">
        <v>9410</v>
      </c>
      <c r="C4" s="6" t="n">
        <v>9410</v>
      </c>
      <c r="D4" s="6" t="n">
        <v>5008</v>
      </c>
    </row>
    <row r="5">
      <c r="A5" s="4" t="inlineStr">
        <is>
          <t>Contract liabilities (noncurrent)</t>
        </is>
      </c>
      <c r="B5" s="5" t="n">
        <v>1019</v>
      </c>
      <c r="C5" s="5" t="n">
        <v>1019</v>
      </c>
      <c r="D5" s="6" t="n">
        <v>1130</v>
      </c>
    </row>
    <row r="6">
      <c r="A6" s="3" t="inlineStr">
        <is>
          <t>Change in Contract with Customer, Liability [Abstract]</t>
        </is>
      </c>
    </row>
    <row r="7">
      <c r="A7" s="4" t="inlineStr">
        <is>
          <t>Revenue recognized in contract liability</t>
        </is>
      </c>
      <c r="B7" s="6" t="n">
        <v>400</v>
      </c>
      <c r="C7" s="6" t="n">
        <v>34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Remaining Performance Obligations (Details) $ in Thousands</t>
        </is>
      </c>
      <c r="B1" s="2" t="inlineStr">
        <is>
          <t>Jun. 30, 2020USD ($)</t>
        </is>
      </c>
    </row>
    <row r="2">
      <c r="A2" s="3" t="inlineStr">
        <is>
          <t>Revenue, Remaining Performance Obligation, Expected Timing of Satisfaction [Line Items]</t>
        </is>
      </c>
    </row>
    <row r="3">
      <c r="A3" s="4" t="inlineStr">
        <is>
          <t>Revenue expected to be recognized on contract liability amounts as of end of period</t>
        </is>
      </c>
      <c r="B3" s="6" t="n">
        <v>2445</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expected to be recognized on contract liability amounts as of end of period</t>
        </is>
      </c>
      <c r="B6" s="6" t="n">
        <v>1426</v>
      </c>
    </row>
    <row r="7">
      <c r="A7" s="3" t="inlineStr">
        <is>
          <t>Revenue, Performance Obligation [Abstract]</t>
        </is>
      </c>
    </row>
    <row r="8">
      <c r="A8" s="4" t="inlineStr">
        <is>
          <t>Revenue expected to be recognized on contract liability, satisfaction period</t>
        </is>
      </c>
      <c r="B8" s="4" t="inlineStr">
        <is>
          <t>6 months</t>
        </is>
      </c>
    </row>
    <row r="9">
      <c r="A9" s="4" t="inlineStr">
        <is>
          <t>Revenue, Remaining Performance Obligation, Expected Timing of Satisfaction, Start Date [Axis]: 2021-01-01</t>
        </is>
      </c>
    </row>
    <row r="10">
      <c r="A10" s="3" t="inlineStr">
        <is>
          <t>Revenue, Remaining Performance Obligation, Expected Timing of Satisfaction [Line Items]</t>
        </is>
      </c>
    </row>
    <row r="11">
      <c r="A11" s="4" t="inlineStr">
        <is>
          <t>Revenue expected to be recognized on contract liability amounts as of end of period</t>
        </is>
      </c>
      <c r="B11" s="6" t="n">
        <v>1019</v>
      </c>
    </row>
    <row r="12">
      <c r="A12" s="3" t="inlineStr">
        <is>
          <t>Revenue, Performance Obligation [Abstract]</t>
        </is>
      </c>
    </row>
    <row r="13">
      <c r="A13" s="4" t="inlineStr">
        <is>
          <t>Revenue expected to be recognized on contract liability, satisfaction period</t>
        </is>
      </c>
      <c r="B13"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 - Narrative (Details) - USD ($) $ in Thousands</t>
        </is>
      </c>
      <c r="B1" s="2" t="inlineStr">
        <is>
          <t>9 Months Ended</t>
        </is>
      </c>
    </row>
    <row r="2">
      <c r="B2" s="2" t="inlineStr">
        <is>
          <t>Jun. 30, 2020</t>
        </is>
      </c>
      <c r="C2" s="2" t="inlineStr">
        <is>
          <t>Jun. 30, 2019</t>
        </is>
      </c>
    </row>
    <row r="3">
      <c r="A3" s="3" t="inlineStr">
        <is>
          <t>Business Acquisition [Line Items]</t>
        </is>
      </c>
    </row>
    <row r="4">
      <c r="A4" s="4" t="inlineStr">
        <is>
          <t>Share-based compensation expense</t>
        </is>
      </c>
      <c r="B4" s="6" t="n">
        <v>12191</v>
      </c>
      <c r="C4" s="6" t="n">
        <v>15048</v>
      </c>
    </row>
    <row r="5">
      <c r="A5" s="4" t="inlineStr">
        <is>
          <t>KMG | Acquisition-related costs</t>
        </is>
      </c>
    </row>
    <row r="6">
      <c r="A6" s="3" t="inlineStr">
        <is>
          <t>Business Acquisition [Line Items]</t>
        </is>
      </c>
    </row>
    <row r="7">
      <c r="A7" s="4" t="inlineStr">
        <is>
          <t>Transaction costs</t>
        </is>
      </c>
      <c r="C7" s="5" t="n">
        <v>1568</v>
      </c>
    </row>
    <row r="8">
      <c r="A8" s="4" t="inlineStr">
        <is>
          <t>Share-based compensation expense</t>
        </is>
      </c>
      <c r="C8" s="6" t="n">
        <v>2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Pro Forma Information (Details) - KMG $ / shares in Units, $ in Thousands</t>
        </is>
      </c>
      <c r="B1" s="2" t="inlineStr">
        <is>
          <t>9 Months Ended</t>
        </is>
      </c>
    </row>
    <row r="2">
      <c r="B2" s="2" t="inlineStr">
        <is>
          <t>Jun. 30, 2019USD ($)$ / shares</t>
        </is>
      </c>
    </row>
    <row r="3">
      <c r="A3" s="3" t="inlineStr">
        <is>
          <t>Business Acquisition, Pro Forma Information [Abstract]</t>
        </is>
      </c>
    </row>
    <row r="4">
      <c r="A4" s="4" t="inlineStr">
        <is>
          <t>Revenue | $</t>
        </is>
      </c>
      <c r="B4" s="6" t="n">
        <v>821029</v>
      </c>
    </row>
    <row r="5">
      <c r="A5" s="4" t="inlineStr">
        <is>
          <t>Net income | $</t>
        </is>
      </c>
      <c r="B5" s="6" t="n">
        <v>80618</v>
      </c>
    </row>
    <row r="6">
      <c r="A6" s="4" t="inlineStr">
        <is>
          <t>Earnings per share - basic (in dollars per share) | $ / shares</t>
        </is>
      </c>
      <c r="B6" s="7" t="n">
        <v>2.79</v>
      </c>
    </row>
    <row r="7">
      <c r="A7" s="4" t="inlineStr">
        <is>
          <t>Earnings per share - diluted (in dollars per share) | $ / shares</t>
        </is>
      </c>
      <c r="B7" s="7" t="n">
        <v>2.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Jun. 30, 2020</t>
        </is>
      </c>
      <c r="C1" s="2" t="inlineStr">
        <is>
          <t>Sep. 30, 2019</t>
        </is>
      </c>
    </row>
    <row r="2">
      <c r="A2" s="3" t="inlineStr">
        <is>
          <t>Assets:</t>
        </is>
      </c>
    </row>
    <row r="3">
      <c r="A3" s="4" t="inlineStr">
        <is>
          <t>Cash and cash equivalents</t>
        </is>
      </c>
      <c r="B3" s="6" t="n">
        <v>354708</v>
      </c>
      <c r="C3" s="6" t="n">
        <v>188495</v>
      </c>
    </row>
    <row r="4">
      <c r="A4" s="4" t="inlineStr">
        <is>
          <t>Other long-term investments</t>
        </is>
      </c>
      <c r="B4" s="5" t="n">
        <v>1147</v>
      </c>
      <c r="C4" s="5" t="n">
        <v>980</v>
      </c>
    </row>
    <row r="5">
      <c r="A5" s="4" t="inlineStr">
        <is>
          <t>Total assets</t>
        </is>
      </c>
      <c r="B5" s="5" t="n">
        <v>355855</v>
      </c>
      <c r="C5" s="5" t="n">
        <v>189475</v>
      </c>
    </row>
    <row r="6">
      <c r="A6" s="3" t="inlineStr">
        <is>
          <t>Liabilities:</t>
        </is>
      </c>
    </row>
    <row r="7">
      <c r="A7" s="4" t="inlineStr">
        <is>
          <t>Derivative financial instruments</t>
        </is>
      </c>
      <c r="B7" s="5" t="n">
        <v>41692</v>
      </c>
      <c r="C7" s="5" t="n">
        <v>24244</v>
      </c>
    </row>
    <row r="8">
      <c r="A8" s="4" t="inlineStr">
        <is>
          <t>Total liabilities</t>
        </is>
      </c>
      <c r="B8" s="5" t="n">
        <v>41692</v>
      </c>
      <c r="C8" s="5" t="n">
        <v>24244</v>
      </c>
    </row>
    <row r="9">
      <c r="A9" s="4" t="inlineStr">
        <is>
          <t>Level 1</t>
        </is>
      </c>
    </row>
    <row r="10">
      <c r="A10" s="3" t="inlineStr">
        <is>
          <t>Assets:</t>
        </is>
      </c>
    </row>
    <row r="11">
      <c r="A11" s="4" t="inlineStr">
        <is>
          <t>Cash and cash equivalents</t>
        </is>
      </c>
      <c r="B11" s="5" t="n">
        <v>354708</v>
      </c>
      <c r="C11" s="5" t="n">
        <v>188495</v>
      </c>
    </row>
    <row r="12">
      <c r="A12" s="4" t="inlineStr">
        <is>
          <t>Other long-term investments</t>
        </is>
      </c>
      <c r="B12" s="5" t="n">
        <v>1147</v>
      </c>
      <c r="C12" s="5" t="n">
        <v>980</v>
      </c>
    </row>
    <row r="13">
      <c r="A13" s="4" t="inlineStr">
        <is>
          <t>Total assets</t>
        </is>
      </c>
      <c r="B13" s="5" t="n">
        <v>355855</v>
      </c>
      <c r="C13" s="5" t="n">
        <v>189475</v>
      </c>
    </row>
    <row r="14">
      <c r="A14" s="3" t="inlineStr">
        <is>
          <t>Liabilities:</t>
        </is>
      </c>
    </row>
    <row r="15">
      <c r="A15" s="4" t="inlineStr">
        <is>
          <t>Derivative financial instruments</t>
        </is>
      </c>
      <c r="B15" s="5" t="n">
        <v>0</v>
      </c>
      <c r="C15" s="5" t="n">
        <v>0</v>
      </c>
    </row>
    <row r="16">
      <c r="A16" s="4" t="inlineStr">
        <is>
          <t>Total liabilities</t>
        </is>
      </c>
      <c r="B16" s="5" t="n">
        <v>0</v>
      </c>
      <c r="C16" s="5" t="n">
        <v>0</v>
      </c>
    </row>
    <row r="17">
      <c r="A17" s="4" t="inlineStr">
        <is>
          <t>Level 2</t>
        </is>
      </c>
    </row>
    <row r="18">
      <c r="A18" s="3" t="inlineStr">
        <is>
          <t>Assets:</t>
        </is>
      </c>
    </row>
    <row r="19">
      <c r="A19" s="4" t="inlineStr">
        <is>
          <t>Cash and cash equivalents</t>
        </is>
      </c>
      <c r="B19" s="5" t="n">
        <v>0</v>
      </c>
      <c r="C19" s="5" t="n">
        <v>0</v>
      </c>
    </row>
    <row r="20">
      <c r="A20" s="4" t="inlineStr">
        <is>
          <t>Other long-term investments</t>
        </is>
      </c>
      <c r="B20" s="5" t="n">
        <v>0</v>
      </c>
      <c r="C20" s="5" t="n">
        <v>0</v>
      </c>
    </row>
    <row r="21">
      <c r="A21" s="4" t="inlineStr">
        <is>
          <t>Total assets</t>
        </is>
      </c>
      <c r="B21" s="5" t="n">
        <v>0</v>
      </c>
      <c r="C21" s="5" t="n">
        <v>0</v>
      </c>
    </row>
    <row r="22">
      <c r="A22" s="3" t="inlineStr">
        <is>
          <t>Liabilities:</t>
        </is>
      </c>
    </row>
    <row r="23">
      <c r="A23" s="4" t="inlineStr">
        <is>
          <t>Derivative financial instruments</t>
        </is>
      </c>
      <c r="B23" s="5" t="n">
        <v>41692</v>
      </c>
      <c r="C23" s="5" t="n">
        <v>24244</v>
      </c>
    </row>
    <row r="24">
      <c r="A24" s="4" t="inlineStr">
        <is>
          <t>Total liabilities</t>
        </is>
      </c>
      <c r="B24" s="5" t="n">
        <v>41692</v>
      </c>
      <c r="C24" s="5" t="n">
        <v>24244</v>
      </c>
    </row>
    <row r="25">
      <c r="A25" s="4" t="inlineStr">
        <is>
          <t>Level 3</t>
        </is>
      </c>
    </row>
    <row r="26">
      <c r="A26" s="3" t="inlineStr">
        <is>
          <t>Assets:</t>
        </is>
      </c>
    </row>
    <row r="27">
      <c r="A27" s="4" t="inlineStr">
        <is>
          <t>Cash and cash equivalents</t>
        </is>
      </c>
      <c r="B27" s="5" t="n">
        <v>0</v>
      </c>
      <c r="C27" s="5" t="n">
        <v>0</v>
      </c>
    </row>
    <row r="28">
      <c r="A28" s="4" t="inlineStr">
        <is>
          <t>Other long-term investments</t>
        </is>
      </c>
      <c r="B28" s="5" t="n">
        <v>0</v>
      </c>
      <c r="C28" s="5" t="n">
        <v>0</v>
      </c>
    </row>
    <row r="29">
      <c r="A29" s="4" t="inlineStr">
        <is>
          <t>Total assets</t>
        </is>
      </c>
      <c r="B29" s="5" t="n">
        <v>0</v>
      </c>
      <c r="C29" s="5" t="n">
        <v>0</v>
      </c>
    </row>
    <row r="30">
      <c r="A30" s="3" t="inlineStr">
        <is>
          <t>Liabilities:</t>
        </is>
      </c>
    </row>
    <row r="31">
      <c r="A31" s="4" t="inlineStr">
        <is>
          <t>Derivative financial instruments</t>
        </is>
      </c>
      <c r="B31" s="5" t="n">
        <v>0</v>
      </c>
      <c r="C31" s="5" t="n">
        <v>0</v>
      </c>
    </row>
    <row r="32">
      <c r="A32" s="4" t="inlineStr">
        <is>
          <t>Total liabilities</t>
        </is>
      </c>
      <c r="B32" s="6" t="n">
        <v>0</v>
      </c>
      <c r="C3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Jun. 30, 2020</t>
        </is>
      </c>
      <c r="C1" s="2" t="inlineStr">
        <is>
          <t>Sep. 30, 2019</t>
        </is>
      </c>
    </row>
    <row r="2">
      <c r="A2" s="3" t="inlineStr">
        <is>
          <t>Inventory, Net, Items Net of Reserve Alternative [Abstract]</t>
        </is>
      </c>
    </row>
    <row r="3">
      <c r="A3" s="4" t="inlineStr">
        <is>
          <t>Raw materials</t>
        </is>
      </c>
      <c r="B3" s="6" t="n">
        <v>64028</v>
      </c>
      <c r="C3" s="6" t="n">
        <v>60157</v>
      </c>
    </row>
    <row r="4">
      <c r="A4" s="4" t="inlineStr">
        <is>
          <t>Work in process</t>
        </is>
      </c>
      <c r="B4" s="5" t="n">
        <v>17706</v>
      </c>
      <c r="C4" s="5" t="n">
        <v>12940</v>
      </c>
    </row>
    <row r="5">
      <c r="A5" s="4" t="inlineStr">
        <is>
          <t>Finished goods</t>
        </is>
      </c>
      <c r="B5" s="5" t="n">
        <v>80071</v>
      </c>
      <c r="C5" s="5" t="n">
        <v>72181</v>
      </c>
    </row>
    <row r="6">
      <c r="A6" s="4" t="inlineStr">
        <is>
          <t>Total</t>
        </is>
      </c>
      <c r="B6" s="6" t="n">
        <v>161805</v>
      </c>
      <c r="C6" s="6" t="n">
        <v>145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Sep. 30, 2019</t>
        </is>
      </c>
    </row>
    <row r="2">
      <c r="A2" s="3" t="inlineStr">
        <is>
          <t>Statement of Financial Position [Abstract]</t>
        </is>
      </c>
    </row>
    <row r="3">
      <c r="A3" s="4" t="inlineStr">
        <is>
          <t>Accounts receivable, allowance for doubtful accounts</t>
        </is>
      </c>
      <c r="B3" s="6" t="n">
        <v>2404</v>
      </c>
      <c r="C3" s="6" t="n">
        <v>2377</v>
      </c>
    </row>
    <row r="4">
      <c r="A4" s="4" t="inlineStr">
        <is>
          <t>Prepaid debt issuance cost</t>
        </is>
      </c>
      <c r="B4" s="6" t="n">
        <v>15684</v>
      </c>
      <c r="C4" s="6" t="n">
        <v>17900</v>
      </c>
    </row>
    <row r="5">
      <c r="A5" s="4" t="inlineStr">
        <is>
          <t>Common stock, authorized (in shares)</t>
        </is>
      </c>
      <c r="B5" s="5" t="n">
        <v>200000000</v>
      </c>
      <c r="C5" s="5" t="n">
        <v>200000000</v>
      </c>
    </row>
    <row r="6">
      <c r="A6" s="4" t="inlineStr">
        <is>
          <t>Common stock, par value (in dollars per share)</t>
        </is>
      </c>
      <c r="B6" s="8" t="n">
        <v>0.001</v>
      </c>
      <c r="C6" s="8" t="n">
        <v>0.001</v>
      </c>
    </row>
    <row r="7">
      <c r="A7" s="4" t="inlineStr">
        <is>
          <t>Common stock, issued (in shares)</t>
        </is>
      </c>
      <c r="B7" s="5" t="n">
        <v>39867000</v>
      </c>
      <c r="C7" s="5" t="n">
        <v>39592000</v>
      </c>
    </row>
    <row r="8">
      <c r="A8" s="4" t="inlineStr">
        <is>
          <t>Treasury stock (in shares)</t>
        </is>
      </c>
      <c r="B8" s="5" t="n">
        <v>10833000</v>
      </c>
      <c r="C8" s="5" t="n">
        <v>1049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Rollforward (Details) $ in Thousands</t>
        </is>
      </c>
      <c r="B1" s="2" t="inlineStr">
        <is>
          <t>9 Months Ended</t>
        </is>
      </c>
    </row>
    <row r="2">
      <c r="B2" s="2" t="inlineStr">
        <is>
          <t>Jun. 30, 2020USD ($)</t>
        </is>
      </c>
    </row>
    <row r="3">
      <c r="A3" s="3" t="inlineStr">
        <is>
          <t>Goodwill [Roll Forward]</t>
        </is>
      </c>
    </row>
    <row r="4">
      <c r="A4" s="4" t="inlineStr">
        <is>
          <t>Goodwill, beginning balance</t>
        </is>
      </c>
      <c r="B4" s="6" t="n">
        <v>710071</v>
      </c>
    </row>
    <row r="5">
      <c r="A5" s="4" t="inlineStr">
        <is>
          <t>Foreign currency translation impact</t>
        </is>
      </c>
      <c r="B5" s="5" t="n">
        <v>2604</v>
      </c>
    </row>
    <row r="6">
      <c r="A6" s="4" t="inlineStr">
        <is>
          <t>Other</t>
        </is>
      </c>
      <c r="B6" s="5" t="n">
        <v>1205</v>
      </c>
    </row>
    <row r="7">
      <c r="A7" s="4" t="inlineStr">
        <is>
          <t>Goodwill, ending balance</t>
        </is>
      </c>
      <c r="B7" s="5" t="n">
        <v>713880</v>
      </c>
    </row>
    <row r="8">
      <c r="A8" s="4" t="inlineStr">
        <is>
          <t>Electronic Materials</t>
        </is>
      </c>
    </row>
    <row r="9">
      <c r="A9" s="3" t="inlineStr">
        <is>
          <t>Goodwill [Roll Forward]</t>
        </is>
      </c>
    </row>
    <row r="10">
      <c r="A10" s="4" t="inlineStr">
        <is>
          <t>Goodwill, beginning balance</t>
        </is>
      </c>
      <c r="B10" s="5" t="n">
        <v>352797</v>
      </c>
    </row>
    <row r="11">
      <c r="A11" s="4" t="inlineStr">
        <is>
          <t>Foreign currency translation impact</t>
        </is>
      </c>
      <c r="B11" s="5" t="n">
        <v>3448</v>
      </c>
    </row>
    <row r="12">
      <c r="A12" s="4" t="inlineStr">
        <is>
          <t>Other</t>
        </is>
      </c>
      <c r="B12" s="5" t="n">
        <v>0</v>
      </c>
    </row>
    <row r="13">
      <c r="A13" s="4" t="inlineStr">
        <is>
          <t>Goodwill, ending balance</t>
        </is>
      </c>
      <c r="B13" s="5" t="n">
        <v>356245</v>
      </c>
    </row>
    <row r="14">
      <c r="A14" s="4" t="inlineStr">
        <is>
          <t>Performance Materials</t>
        </is>
      </c>
    </row>
    <row r="15">
      <c r="A15" s="3" t="inlineStr">
        <is>
          <t>Goodwill [Roll Forward]</t>
        </is>
      </c>
    </row>
    <row r="16">
      <c r="A16" s="4" t="inlineStr">
        <is>
          <t>Goodwill, beginning balance</t>
        </is>
      </c>
      <c r="B16" s="5" t="n">
        <v>357274</v>
      </c>
    </row>
    <row r="17">
      <c r="A17" s="4" t="inlineStr">
        <is>
          <t>Foreign currency translation impact</t>
        </is>
      </c>
      <c r="B17" s="5" t="n">
        <v>-844</v>
      </c>
    </row>
    <row r="18">
      <c r="A18" s="4" t="inlineStr">
        <is>
          <t>Other</t>
        </is>
      </c>
      <c r="B18" s="5" t="n">
        <v>1205</v>
      </c>
    </row>
    <row r="19">
      <c r="A19" s="4" t="inlineStr">
        <is>
          <t>Goodwill, ending balance</t>
        </is>
      </c>
      <c r="B19" s="6" t="n">
        <v>3576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un. 30, 2020</t>
        </is>
      </c>
      <c r="C1" s="2" t="inlineStr">
        <is>
          <t>Sep. 30, 2019</t>
        </is>
      </c>
    </row>
    <row r="2">
      <c r="A2" s="3" t="inlineStr">
        <is>
          <t>Other intangible assets subject to amortization:</t>
        </is>
      </c>
    </row>
    <row r="3">
      <c r="A3" s="4" t="inlineStr">
        <is>
          <t>Other intangible assets subject to amortization, gross carrying amount</t>
        </is>
      </c>
      <c r="B3" s="6" t="n">
        <v>818978</v>
      </c>
      <c r="C3" s="6" t="n">
        <v>817735</v>
      </c>
    </row>
    <row r="4">
      <c r="A4" s="4" t="inlineStr">
        <is>
          <t>Other intangible assets subject to amortization, accumulated amortization</t>
        </is>
      </c>
      <c r="B4" s="5" t="n">
        <v>175731</v>
      </c>
      <c r="C4" s="5" t="n">
        <v>110861</v>
      </c>
    </row>
    <row r="5">
      <c r="A5" s="3" t="inlineStr">
        <is>
          <t>Other intangible assets not subject to amortization:</t>
        </is>
      </c>
    </row>
    <row r="6">
      <c r="A6" s="4" t="inlineStr">
        <is>
          <t>Other intangible assets not subject to amortization</t>
        </is>
      </c>
      <c r="B6" s="5" t="n">
        <v>47170</v>
      </c>
      <c r="C6" s="5" t="n">
        <v>47170</v>
      </c>
    </row>
    <row r="7">
      <c r="A7" s="4" t="inlineStr">
        <is>
          <t>Other intangible assets</t>
        </is>
      </c>
      <c r="B7" s="5" t="n">
        <v>866148</v>
      </c>
      <c r="C7" s="5" t="n">
        <v>864905</v>
      </c>
    </row>
    <row r="8">
      <c r="A8" s="4" t="inlineStr">
        <is>
          <t>Other indefinite-lived intangibles</t>
        </is>
      </c>
    </row>
    <row r="9">
      <c r="A9" s="3" t="inlineStr">
        <is>
          <t>Other intangible assets not subject to amortization:</t>
        </is>
      </c>
    </row>
    <row r="10">
      <c r="A10" s="4" t="inlineStr">
        <is>
          <t>Other intangible assets not subject to amortization</t>
        </is>
      </c>
      <c r="B10" s="5" t="n">
        <v>47170</v>
      </c>
      <c r="C10" s="5" t="n">
        <v>47170</v>
      </c>
    </row>
    <row r="11">
      <c r="A11" s="4" t="inlineStr">
        <is>
          <t>Product technology, trade secrets and know-how</t>
        </is>
      </c>
    </row>
    <row r="12">
      <c r="A12" s="3" t="inlineStr">
        <is>
          <t>Other intangible assets subject to amortization:</t>
        </is>
      </c>
    </row>
    <row r="13">
      <c r="A13" s="4" t="inlineStr">
        <is>
          <t>Other intangible assets subject to amortization, gross carrying amount</t>
        </is>
      </c>
      <c r="B13" s="5" t="n">
        <v>121979</v>
      </c>
      <c r="C13" s="5" t="n">
        <v>123948</v>
      </c>
    </row>
    <row r="14">
      <c r="A14" s="4" t="inlineStr">
        <is>
          <t>Other intangible assets subject to amortization, accumulated amortization</t>
        </is>
      </c>
      <c r="B14" s="5" t="n">
        <v>45722</v>
      </c>
      <c r="C14" s="5" t="n">
        <v>37993</v>
      </c>
    </row>
    <row r="15">
      <c r="A15" s="4" t="inlineStr">
        <is>
          <t>Acquired patents and licenses</t>
        </is>
      </c>
    </row>
    <row r="16">
      <c r="A16" s="3" t="inlineStr">
        <is>
          <t>Other intangible assets subject to amortization:</t>
        </is>
      </c>
    </row>
    <row r="17">
      <c r="A17" s="4" t="inlineStr">
        <is>
          <t>Other intangible assets subject to amortization, gross carrying amount</t>
        </is>
      </c>
      <c r="B17" s="5" t="n">
        <v>9023</v>
      </c>
      <c r="C17" s="5" t="n">
        <v>9023</v>
      </c>
    </row>
    <row r="18">
      <c r="A18" s="4" t="inlineStr">
        <is>
          <t>Other intangible assets subject to amortization, accumulated amortization</t>
        </is>
      </c>
      <c r="B18" s="5" t="n">
        <v>8636</v>
      </c>
      <c r="C18" s="5" t="n">
        <v>8397</v>
      </c>
    </row>
    <row r="19">
      <c r="A19" s="4" t="inlineStr">
        <is>
          <t>Customer relationships, trade names, and distribution rights</t>
        </is>
      </c>
    </row>
    <row r="20">
      <c r="A20" s="3" t="inlineStr">
        <is>
          <t>Other intangible assets subject to amortization:</t>
        </is>
      </c>
    </row>
    <row r="21">
      <c r="A21" s="4" t="inlineStr">
        <is>
          <t>Other intangible assets subject to amortization, gross carrying amount</t>
        </is>
      </c>
      <c r="B21" s="5" t="n">
        <v>687976</v>
      </c>
      <c r="C21" s="5" t="n">
        <v>684764</v>
      </c>
    </row>
    <row r="22">
      <c r="A22" s="4" t="inlineStr">
        <is>
          <t>Other intangible assets subject to amortization, accumulated amortization</t>
        </is>
      </c>
      <c r="B22" s="6" t="n">
        <v>121373</v>
      </c>
      <c r="C22" s="6" t="n">
        <v>644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3" t="inlineStr">
        <is>
          <t>Goodwill [Line Items]</t>
        </is>
      </c>
    </row>
    <row r="4">
      <c r="A4" s="4" t="inlineStr">
        <is>
          <t>Amortization of intangible assets</t>
        </is>
      </c>
      <c r="B4" s="6" t="n">
        <v>20788000</v>
      </c>
      <c r="C4" s="6" t="n">
        <v>16926000</v>
      </c>
      <c r="D4" s="6" t="n">
        <v>64166000</v>
      </c>
      <c r="E4" s="6" t="n">
        <v>43244000</v>
      </c>
    </row>
    <row r="5">
      <c r="A5" s="4" t="inlineStr">
        <is>
          <t>Asset impairment</t>
        </is>
      </c>
      <c r="D5" s="6" t="n">
        <v>0</v>
      </c>
      <c r="F5" s="6" t="n">
        <v>67372000</v>
      </c>
    </row>
    <row r="6">
      <c r="A6" s="4" t="inlineStr">
        <is>
          <t>Percent of estimated future cash flows exceeding carrying value</t>
        </is>
      </c>
      <c r="B6" s="4" t="inlineStr">
        <is>
          <t>8.00%</t>
        </is>
      </c>
      <c r="D6" s="4" t="inlineStr">
        <is>
          <t>1.00%</t>
        </is>
      </c>
    </row>
    <row r="7">
      <c r="A7" s="4" t="inlineStr">
        <is>
          <t>Goodwill</t>
        </is>
      </c>
      <c r="B7" s="6" t="n">
        <v>713880000</v>
      </c>
      <c r="D7" s="6" t="n">
        <v>713880000</v>
      </c>
      <c r="F7" s="5" t="n">
        <v>710071000</v>
      </c>
    </row>
    <row r="8">
      <c r="A8" s="4" t="inlineStr">
        <is>
          <t>Performance Materials [Member]</t>
        </is>
      </c>
    </row>
    <row r="9">
      <c r="A9" s="3" t="inlineStr">
        <is>
          <t>Goodwill [Line Items]</t>
        </is>
      </c>
    </row>
    <row r="10">
      <c r="A10" s="4" t="inlineStr">
        <is>
          <t>Goodwill</t>
        </is>
      </c>
      <c r="B10" s="5" t="n">
        <v>357635000</v>
      </c>
      <c r="D10" s="5" t="n">
        <v>357635000</v>
      </c>
      <c r="F10" s="6" t="n">
        <v>357274000</v>
      </c>
    </row>
    <row r="11">
      <c r="A11" s="4" t="inlineStr">
        <is>
          <t>Performance Materials [Member] | Wood Treatment</t>
        </is>
      </c>
    </row>
    <row r="12">
      <c r="A12" s="3" t="inlineStr">
        <is>
          <t>Goodwill [Line Items]</t>
        </is>
      </c>
    </row>
    <row r="13">
      <c r="A13" s="4" t="inlineStr">
        <is>
          <t>Goodwill</t>
        </is>
      </c>
      <c r="B13" s="5" t="n">
        <v>35000000</v>
      </c>
      <c r="D13" s="5" t="n">
        <v>35000000</v>
      </c>
    </row>
    <row r="14">
      <c r="A14" s="4" t="inlineStr">
        <is>
          <t>Intangible assets</t>
        </is>
      </c>
      <c r="B14" s="6" t="n">
        <v>8000000</v>
      </c>
      <c r="D14" s="6" t="n">
        <v>8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Jun. 30, 2020USD ($)</t>
        </is>
      </c>
    </row>
    <row r="2">
      <c r="A2" s="3" t="inlineStr">
        <is>
          <t>Estimated Amortization Expense</t>
        </is>
      </c>
    </row>
    <row r="3">
      <c r="A3" s="4" t="inlineStr">
        <is>
          <t>Remainder of 2020</t>
        </is>
      </c>
      <c r="B3" s="6" t="n">
        <v>21293</v>
      </c>
    </row>
    <row r="4">
      <c r="A4" s="4" t="inlineStr">
        <is>
          <t>2021</t>
        </is>
      </c>
      <c r="B4" s="5" t="n">
        <v>89952</v>
      </c>
    </row>
    <row r="5">
      <c r="A5" s="4" t="inlineStr">
        <is>
          <t>2022</t>
        </is>
      </c>
      <c r="B5" s="5" t="n">
        <v>80479</v>
      </c>
    </row>
    <row r="6">
      <c r="A6" s="4" t="inlineStr">
        <is>
          <t>2023</t>
        </is>
      </c>
      <c r="B6" s="5" t="n">
        <v>68039</v>
      </c>
    </row>
    <row r="7">
      <c r="A7" s="4" t="inlineStr">
        <is>
          <t>2024</t>
        </is>
      </c>
      <c r="B7" s="6" t="n">
        <v>601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Jun. 30, 2020</t>
        </is>
      </c>
      <c r="C1" s="2" t="inlineStr">
        <is>
          <t>Sep. 30, 2019</t>
        </is>
      </c>
    </row>
    <row r="2">
      <c r="A2" s="3" t="inlineStr">
        <is>
          <t>Other long-term assets [Abstract]</t>
        </is>
      </c>
    </row>
    <row r="3">
      <c r="A3" s="4" t="inlineStr">
        <is>
          <t>Long-term right of use asset</t>
        </is>
      </c>
      <c r="B3" s="6" t="n">
        <v>31241</v>
      </c>
      <c r="C3" s="6" t="n">
        <v>0</v>
      </c>
    </row>
    <row r="4">
      <c r="A4" s="4" t="inlineStr">
        <is>
          <t>Long-term vendor contract assets</t>
        </is>
      </c>
      <c r="B4" s="5" t="n">
        <v>3346</v>
      </c>
      <c r="C4" s="5" t="n">
        <v>1164</v>
      </c>
    </row>
    <row r="5">
      <c r="A5" s="4" t="inlineStr">
        <is>
          <t>Long-term SERP investment</t>
        </is>
      </c>
      <c r="B5" s="5" t="n">
        <v>1147</v>
      </c>
      <c r="C5" s="5" t="n">
        <v>980</v>
      </c>
    </row>
    <row r="6">
      <c r="A6" s="4" t="inlineStr">
        <is>
          <t>Prepaid unamortized debt issuance cost - revolver</t>
        </is>
      </c>
      <c r="B6" s="5" t="n">
        <v>580</v>
      </c>
      <c r="C6" s="5" t="n">
        <v>709</v>
      </c>
    </row>
    <row r="7">
      <c r="A7" s="4" t="inlineStr">
        <is>
          <t>Other long-term assets</t>
        </is>
      </c>
      <c r="B7" s="5" t="n">
        <v>3182</v>
      </c>
      <c r="C7" s="5" t="n">
        <v>2858</v>
      </c>
    </row>
    <row r="8">
      <c r="A8" s="4" t="inlineStr">
        <is>
          <t>Total</t>
        </is>
      </c>
      <c r="B8" s="6" t="n">
        <v>39496</v>
      </c>
      <c r="C8" s="6" t="n">
        <v>57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INCOME TAXES PAYABLE AND OTHER CURRENT LIABILITIES (Details) - USD ($) $ in Thousands</t>
        </is>
      </c>
      <c r="B1" s="2" t="inlineStr">
        <is>
          <t>Jun. 30, 2020</t>
        </is>
      </c>
      <c r="C1" s="2" t="inlineStr">
        <is>
          <t>Sep. 30, 2019</t>
        </is>
      </c>
    </row>
    <row r="2">
      <c r="A2" s="3" t="inlineStr">
        <is>
          <t>Payables and Accruals [Abstract]</t>
        </is>
      </c>
    </row>
    <row r="3">
      <c r="A3" s="4" t="inlineStr">
        <is>
          <t>Accrued compensation</t>
        </is>
      </c>
      <c r="B3" s="6" t="n">
        <v>43414</v>
      </c>
      <c r="C3" s="6" t="n">
        <v>33809</v>
      </c>
    </row>
    <row r="4">
      <c r="A4" s="4" t="inlineStr">
        <is>
          <t>Income taxes payable</t>
        </is>
      </c>
      <c r="B4" s="5" t="n">
        <v>16954</v>
      </c>
      <c r="C4" s="5" t="n">
        <v>15725</v>
      </c>
    </row>
    <row r="5">
      <c r="A5" s="4" t="inlineStr">
        <is>
          <t>Dividends payable</t>
        </is>
      </c>
      <c r="B5" s="5" t="n">
        <v>13521</v>
      </c>
      <c r="C5" s="5" t="n">
        <v>12953</v>
      </c>
    </row>
    <row r="6">
      <c r="A6" s="4" t="inlineStr">
        <is>
          <t>Interest rate swap liability</t>
        </is>
      </c>
      <c r="B6" s="5" t="n">
        <v>12595</v>
      </c>
      <c r="C6" s="5" t="n">
        <v>5351</v>
      </c>
    </row>
    <row r="7">
      <c r="A7" s="4" t="inlineStr">
        <is>
          <t>Contract liabilities (current)</t>
        </is>
      </c>
      <c r="B7" s="5" t="n">
        <v>9410</v>
      </c>
      <c r="C7" s="5" t="n">
        <v>5008</v>
      </c>
    </row>
    <row r="8">
      <c r="A8" s="4" t="inlineStr">
        <is>
          <t>Current portion of operating lease liability</t>
        </is>
      </c>
      <c r="B8" s="5" t="n">
        <v>6313</v>
      </c>
      <c r="C8" s="5" t="n">
        <v>0</v>
      </c>
    </row>
    <row r="9">
      <c r="A9" s="4" t="inlineStr">
        <is>
          <t>Goods and services received, not yet invoiced</t>
        </is>
      </c>
      <c r="B9" s="5" t="n">
        <v>4885</v>
      </c>
      <c r="C9" s="5" t="n">
        <v>3075</v>
      </c>
    </row>
    <row r="10">
      <c r="A10" s="4" t="inlineStr">
        <is>
          <t>Taxes, other than income taxes</t>
        </is>
      </c>
      <c r="B10" s="5" t="n">
        <v>4744</v>
      </c>
      <c r="C10" s="5" t="n">
        <v>6281</v>
      </c>
    </row>
    <row r="11">
      <c r="A11" s="4" t="inlineStr">
        <is>
          <t>Accrued interest</t>
        </is>
      </c>
      <c r="B11" s="5" t="n">
        <v>2144</v>
      </c>
      <c r="C11" s="5" t="n">
        <v>3739</v>
      </c>
    </row>
    <row r="12">
      <c r="A12" s="4" t="inlineStr">
        <is>
          <t>KMG - Bernuth warehouse fire-related (See Note 13)</t>
        </is>
      </c>
      <c r="B12" s="5" t="n">
        <v>866</v>
      </c>
      <c r="C12" s="5" t="n">
        <v>7998</v>
      </c>
    </row>
    <row r="13">
      <c r="A13" s="4" t="inlineStr">
        <is>
          <t>Other</t>
        </is>
      </c>
      <c r="B13" s="5" t="n">
        <v>11553</v>
      </c>
      <c r="C13" s="5" t="n">
        <v>9679</v>
      </c>
    </row>
    <row r="14">
      <c r="A14" s="4" t="inlineStr">
        <is>
          <t>Total</t>
        </is>
      </c>
      <c r="B14" s="6" t="n">
        <v>126399</v>
      </c>
      <c r="C14" s="6" t="n">
        <v>103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 $ in Thousands</t>
        </is>
      </c>
      <c r="B1" s="2" t="inlineStr">
        <is>
          <t>Mar. 13, 2020</t>
        </is>
      </c>
      <c r="C1" s="2" t="inlineStr">
        <is>
          <t>Jun. 30, 2020</t>
        </is>
      </c>
      <c r="D1" s="2" t="inlineStr">
        <is>
          <t>Jun. 30, 2019</t>
        </is>
      </c>
      <c r="E1" s="2" t="inlineStr">
        <is>
          <t>Sep. 30, 2019</t>
        </is>
      </c>
    </row>
    <row r="2">
      <c r="A2" s="3" t="inlineStr">
        <is>
          <t>Debt Instrument [Line Items]</t>
        </is>
      </c>
    </row>
    <row r="3">
      <c r="A3" s="4" t="inlineStr">
        <is>
          <t>Proceeds from revolving line of credit</t>
        </is>
      </c>
      <c r="C3" s="6" t="n">
        <v>150000</v>
      </c>
      <c r="D3" s="6" t="n">
        <v>0</v>
      </c>
    </row>
    <row r="4">
      <c r="A4" s="4" t="inlineStr">
        <is>
          <t>Credit Agreement | Revolving credit facility | Term loan facility | LIBOR Floor</t>
        </is>
      </c>
    </row>
    <row r="5">
      <c r="A5" s="3" t="inlineStr">
        <is>
          <t>Debt Instrument [Line Items]</t>
        </is>
      </c>
    </row>
    <row r="6">
      <c r="A6" s="4" t="inlineStr">
        <is>
          <t>Basis spread on variable rate</t>
        </is>
      </c>
      <c r="C6" s="4" t="inlineStr">
        <is>
          <t>0.00%</t>
        </is>
      </c>
    </row>
    <row r="7">
      <c r="A7" s="4" t="inlineStr">
        <is>
          <t>Credit Agreement | Revolving credit facility | Term loan facility | LIBOR</t>
        </is>
      </c>
    </row>
    <row r="8">
      <c r="A8" s="3" t="inlineStr">
        <is>
          <t>Debt Instrument [Line Items]</t>
        </is>
      </c>
    </row>
    <row r="9">
      <c r="A9" s="4" t="inlineStr">
        <is>
          <t>Basis spread on variable rate</t>
        </is>
      </c>
      <c r="C9" s="4" t="inlineStr">
        <is>
          <t>1.50%</t>
        </is>
      </c>
    </row>
    <row r="10">
      <c r="A10" s="4" t="inlineStr">
        <is>
          <t>Credit Agreement | Revolving credit facility | Term loan facility | Base rate</t>
        </is>
      </c>
    </row>
    <row r="11">
      <c r="A11" s="3" t="inlineStr">
        <is>
          <t>Debt Instrument [Line Items]</t>
        </is>
      </c>
    </row>
    <row r="12">
      <c r="A12" s="4" t="inlineStr">
        <is>
          <t>Basis spread on variable rate</t>
        </is>
      </c>
      <c r="C12" s="4" t="inlineStr">
        <is>
          <t>0.50%</t>
        </is>
      </c>
    </row>
    <row r="13">
      <c r="A13" s="4" t="inlineStr">
        <is>
          <t>Credit Agreement | Revolving credit facility | Line of credit</t>
        </is>
      </c>
    </row>
    <row r="14">
      <c r="A14" s="3" t="inlineStr">
        <is>
          <t>Debt Instrument [Line Items]</t>
        </is>
      </c>
    </row>
    <row r="15">
      <c r="A15" s="4" t="inlineStr">
        <is>
          <t>Proceeds from revolving line of credit</t>
        </is>
      </c>
      <c r="B15" s="6" t="n">
        <v>150000</v>
      </c>
    </row>
    <row r="16">
      <c r="A16" s="4" t="inlineStr">
        <is>
          <t>Available credit remaining</t>
        </is>
      </c>
      <c r="C16" s="6" t="n">
        <v>50000</v>
      </c>
    </row>
    <row r="17">
      <c r="A17" s="4" t="inlineStr">
        <is>
          <t>Credit Agreement | Senior secured term loan facility | Term loan facility | LIBOR Floor</t>
        </is>
      </c>
    </row>
    <row r="18">
      <c r="A18" s="3" t="inlineStr">
        <is>
          <t>Debt Instrument [Line Items]</t>
        </is>
      </c>
    </row>
    <row r="19">
      <c r="A19" s="4" t="inlineStr">
        <is>
          <t>Basis spread on variable rate</t>
        </is>
      </c>
      <c r="C19" s="4" t="inlineStr">
        <is>
          <t>0.00%</t>
        </is>
      </c>
    </row>
    <row r="20">
      <c r="A20" s="4" t="inlineStr">
        <is>
          <t>Credit Agreement | Senior secured term loan facility | Term loan facility | LIBOR</t>
        </is>
      </c>
    </row>
    <row r="21">
      <c r="A21" s="3" t="inlineStr">
        <is>
          <t>Debt Instrument [Line Items]</t>
        </is>
      </c>
    </row>
    <row r="22">
      <c r="A22" s="4" t="inlineStr">
        <is>
          <t>Basis spread on variable rate</t>
        </is>
      </c>
      <c r="C22" s="4" t="inlineStr">
        <is>
          <t>2.00%</t>
        </is>
      </c>
      <c r="E22" s="4" t="inlineStr">
        <is>
          <t>2.25%</t>
        </is>
      </c>
    </row>
    <row r="23">
      <c r="A23" s="4" t="inlineStr">
        <is>
          <t>Credit Agreement | Senior secured term loan facility | Term loan facility | Base rate</t>
        </is>
      </c>
    </row>
    <row r="24">
      <c r="A24" s="3" t="inlineStr">
        <is>
          <t>Debt Instrument [Line Items]</t>
        </is>
      </c>
    </row>
    <row r="25">
      <c r="A25" s="4" t="inlineStr">
        <is>
          <t>Basis spread on variable rate</t>
        </is>
      </c>
      <c r="C25" s="4" t="inlineStr">
        <is>
          <t>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Total Debt (Details) - USD ($) $ in Thousands</t>
        </is>
      </c>
      <c r="B1" s="2" t="inlineStr">
        <is>
          <t>9 Months Ended</t>
        </is>
      </c>
      <c r="C1" s="2" t="inlineStr">
        <is>
          <t>12 Months Ended</t>
        </is>
      </c>
    </row>
    <row r="2">
      <c r="B2" s="2" t="inlineStr">
        <is>
          <t>Jun. 30, 2020</t>
        </is>
      </c>
      <c r="C2" s="2" t="inlineStr">
        <is>
          <t>Sep. 30, 2019</t>
        </is>
      </c>
    </row>
    <row r="3">
      <c r="A3" s="3" t="inlineStr">
        <is>
          <t>Debt Instrument [Line Items]</t>
        </is>
      </c>
    </row>
    <row r="4">
      <c r="A4" s="4" t="inlineStr">
        <is>
          <t>Long-term debt</t>
        </is>
      </c>
      <c r="B4" s="6" t="n">
        <v>1091688</v>
      </c>
      <c r="C4" s="6" t="n">
        <v>959676</v>
      </c>
    </row>
    <row r="5">
      <c r="A5" s="4" t="inlineStr">
        <is>
          <t>Less: Unamortized debt issuance costs</t>
        </is>
      </c>
      <c r="B5" s="5" t="n">
        <v>-15684</v>
      </c>
      <c r="C5" s="5" t="n">
        <v>-17900</v>
      </c>
    </row>
    <row r="6">
      <c r="A6" s="4" t="inlineStr">
        <is>
          <t>Total debt, excluding unamortized debt issuance costs</t>
        </is>
      </c>
      <c r="B6" s="5" t="n">
        <v>1076004</v>
      </c>
      <c r="C6" s="5" t="n">
        <v>941776</v>
      </c>
    </row>
    <row r="7">
      <c r="A7" s="4" t="inlineStr">
        <is>
          <t>Less: Current maturities and short-term debt</t>
        </is>
      </c>
      <c r="B7" s="5" t="n">
        <v>-163313</v>
      </c>
      <c r="C7" s="5" t="n">
        <v>-13313</v>
      </c>
    </row>
    <row r="8">
      <c r="A8" s="4" t="inlineStr">
        <is>
          <t>Total long-term debt excluding current maturities</t>
        </is>
      </c>
      <c r="B8" s="5" t="n">
        <v>912691</v>
      </c>
      <c r="C8" s="5" t="n">
        <v>928463</v>
      </c>
    </row>
    <row r="9">
      <c r="A9" s="4" t="inlineStr">
        <is>
          <t>Senior secured term loan facility</t>
        </is>
      </c>
    </row>
    <row r="10">
      <c r="A10" s="3" t="inlineStr">
        <is>
          <t>Debt Instrument [Line Items]</t>
        </is>
      </c>
    </row>
    <row r="11">
      <c r="A11" s="4" t="inlineStr">
        <is>
          <t>Long-term debt</t>
        </is>
      </c>
      <c r="B11" s="5" t="n">
        <v>941688</v>
      </c>
      <c r="C11" s="5" t="n">
        <v>959676</v>
      </c>
    </row>
    <row r="12">
      <c r="A12" s="4" t="inlineStr">
        <is>
          <t>Term loan facility</t>
        </is>
      </c>
    </row>
    <row r="13">
      <c r="A13" s="3" t="inlineStr">
        <is>
          <t>Debt Instrument [Line Items]</t>
        </is>
      </c>
    </row>
    <row r="14">
      <c r="A14" s="4" t="inlineStr">
        <is>
          <t>Total debt, excluding unamortized debt issuance costs</t>
        </is>
      </c>
      <c r="B14" s="5" t="n">
        <v>941688</v>
      </c>
    </row>
    <row r="15">
      <c r="A15" s="4" t="inlineStr">
        <is>
          <t>Term loan facility | Revolving credit facility | Credit Agreement</t>
        </is>
      </c>
    </row>
    <row r="16">
      <c r="A16" s="3" t="inlineStr">
        <is>
          <t>Debt Instrument [Line Items]</t>
        </is>
      </c>
    </row>
    <row r="17">
      <c r="A17" s="4" t="inlineStr">
        <is>
          <t>Long-term debt</t>
        </is>
      </c>
      <c r="B17" s="6" t="n">
        <v>150000</v>
      </c>
      <c r="C17" s="6" t="n">
        <v>0</v>
      </c>
    </row>
    <row r="18">
      <c r="A18" s="4" t="inlineStr">
        <is>
          <t>Term loan facility | Revolving credit facility | Credit Agreement | LIBOR</t>
        </is>
      </c>
    </row>
    <row r="19">
      <c r="A19" s="3" t="inlineStr">
        <is>
          <t>Debt Instrument [Line Items]</t>
        </is>
      </c>
    </row>
    <row r="20">
      <c r="A20" s="4" t="inlineStr">
        <is>
          <t>Basis spread on variable rate</t>
        </is>
      </c>
      <c r="B20" s="4" t="inlineStr">
        <is>
          <t>1.50%</t>
        </is>
      </c>
    </row>
    <row r="21">
      <c r="A21" s="4" t="inlineStr">
        <is>
          <t>Term loan facility | Senior secured term loan facility | Credit Agreement | LIBOR</t>
        </is>
      </c>
    </row>
    <row r="22">
      <c r="A22" s="3" t="inlineStr">
        <is>
          <t>Debt Instrument [Line Items]</t>
        </is>
      </c>
    </row>
    <row r="23">
      <c r="A23" s="4" t="inlineStr">
        <is>
          <t>Basis spread on variable rate</t>
        </is>
      </c>
      <c r="B23" s="4" t="inlineStr">
        <is>
          <t>2.00%</t>
        </is>
      </c>
      <c r="C23" s="4" t="inlineStr">
        <is>
          <t>2.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Principal Repayments (Details) - USD ($) $ in Thousands</t>
        </is>
      </c>
      <c r="B1" s="2" t="inlineStr">
        <is>
          <t>Jun. 30, 2020</t>
        </is>
      </c>
      <c r="C1" s="2" t="inlineStr">
        <is>
          <t>Sep. 30, 2019</t>
        </is>
      </c>
    </row>
    <row r="2">
      <c r="A2" s="3" t="inlineStr">
        <is>
          <t>Principal Repayments</t>
        </is>
      </c>
    </row>
    <row r="3">
      <c r="A3" s="4" t="inlineStr">
        <is>
          <t>Total</t>
        </is>
      </c>
      <c r="B3" s="6" t="n">
        <v>1076004</v>
      </c>
      <c r="C3" s="6" t="n">
        <v>941776</v>
      </c>
    </row>
    <row r="4">
      <c r="A4" s="4" t="inlineStr">
        <is>
          <t>Term loan facility</t>
        </is>
      </c>
    </row>
    <row r="5">
      <c r="A5" s="3" t="inlineStr">
        <is>
          <t>Principal Repayments</t>
        </is>
      </c>
    </row>
    <row r="6">
      <c r="A6" s="4" t="inlineStr">
        <is>
          <t>Remainder of 2020</t>
        </is>
      </c>
      <c r="B6" s="5" t="n">
        <v>5325</v>
      </c>
    </row>
    <row r="7">
      <c r="A7" s="4" t="inlineStr">
        <is>
          <t>2021</t>
        </is>
      </c>
      <c r="B7" s="5" t="n">
        <v>10650</v>
      </c>
    </row>
    <row r="8">
      <c r="A8" s="4" t="inlineStr">
        <is>
          <t>2022</t>
        </is>
      </c>
      <c r="B8" s="5" t="n">
        <v>10650</v>
      </c>
    </row>
    <row r="9">
      <c r="A9" s="4" t="inlineStr">
        <is>
          <t>2023</t>
        </is>
      </c>
      <c r="B9" s="5" t="n">
        <v>10650</v>
      </c>
    </row>
    <row r="10">
      <c r="A10" s="4" t="inlineStr">
        <is>
          <t>2024</t>
        </is>
      </c>
      <c r="B10" s="5" t="n">
        <v>10650</v>
      </c>
    </row>
    <row r="11">
      <c r="A11" s="4" t="inlineStr">
        <is>
          <t>Greater than 5 years</t>
        </is>
      </c>
      <c r="B11" s="5" t="n">
        <v>893763</v>
      </c>
    </row>
    <row r="12">
      <c r="A12" s="4" t="inlineStr">
        <is>
          <t>Total</t>
        </is>
      </c>
      <c r="B12" s="6" t="n">
        <v>9416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LEASES - Narrative (Details) $ in Thousands</t>
        </is>
      </c>
      <c r="B1" s="2" t="inlineStr">
        <is>
          <t>3 Months Ended</t>
        </is>
      </c>
      <c r="C1" s="2" t="inlineStr">
        <is>
          <t>9 Months Ended</t>
        </is>
      </c>
    </row>
    <row r="2">
      <c r="B2" s="2" t="inlineStr">
        <is>
          <t>Jun. 30, 2020USD ($)</t>
        </is>
      </c>
      <c r="C2" s="2" t="inlineStr">
        <is>
          <t>Jun. 30, 2020USD ($)</t>
        </is>
      </c>
    </row>
    <row r="3">
      <c r="A3" s="3" t="inlineStr">
        <is>
          <t>Leases [Abstract]</t>
        </is>
      </c>
    </row>
    <row r="4">
      <c r="A4" s="4" t="inlineStr">
        <is>
          <t>Weighted average lease term for operating leases</t>
        </is>
      </c>
      <c r="B4" s="4" t="inlineStr">
        <is>
          <t>6 years</t>
        </is>
      </c>
      <c r="C4" s="4" t="inlineStr">
        <is>
          <t>6 years</t>
        </is>
      </c>
    </row>
    <row r="5">
      <c r="A5" s="4" t="inlineStr">
        <is>
          <t>Lease cost</t>
        </is>
      </c>
      <c r="B5" s="6" t="n">
        <v>2221</v>
      </c>
      <c r="C5" s="6" t="n">
        <v>7027</v>
      </c>
    </row>
    <row r="6">
      <c r="A6" s="4" t="inlineStr">
        <is>
          <t>Operating lease cost</t>
        </is>
      </c>
      <c r="B6" s="5" t="n">
        <v>1868</v>
      </c>
      <c r="C6" s="5" t="n">
        <v>5754</v>
      </c>
    </row>
    <row r="7">
      <c r="A7" s="4" t="inlineStr">
        <is>
          <t>Short-term and variable lease costs</t>
        </is>
      </c>
      <c r="B7" s="6" t="n">
        <v>353</v>
      </c>
      <c r="C7" s="6" t="n">
        <v>1273</v>
      </c>
    </row>
    <row r="8">
      <c r="A8" s="4" t="inlineStr">
        <is>
          <t>Weighted average discount rate for operating leases</t>
        </is>
      </c>
      <c r="B8" s="4" t="inlineStr">
        <is>
          <t>3.06%</t>
        </is>
      </c>
      <c r="C8" s="4" t="inlineStr">
        <is>
          <t>3.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105973</v>
      </c>
      <c r="C4" s="6" t="n">
        <v>59458</v>
      </c>
    </row>
    <row r="5">
      <c r="A5" s="3" t="inlineStr">
        <is>
          <t>Adjustments to reconcile net income to net cash provided by operating activities:</t>
        </is>
      </c>
    </row>
    <row r="6">
      <c r="A6" s="4" t="inlineStr">
        <is>
          <t>Depreciation and amortization</t>
        </is>
      </c>
      <c r="B6" s="5" t="n">
        <v>95516</v>
      </c>
      <c r="C6" s="5" t="n">
        <v>70476</v>
      </c>
    </row>
    <row r="7">
      <c r="A7" s="4" t="inlineStr">
        <is>
          <t>Accretion on Asset Retirement Obligations</t>
        </is>
      </c>
      <c r="B7" s="5" t="n">
        <v>406</v>
      </c>
      <c r="C7" s="5" t="n">
        <v>0</v>
      </c>
    </row>
    <row r="8">
      <c r="A8" s="4" t="inlineStr">
        <is>
          <t>Provision for doubtful accounts</t>
        </is>
      </c>
      <c r="B8" s="5" t="n">
        <v>366</v>
      </c>
      <c r="C8" s="5" t="n">
        <v>-75</v>
      </c>
    </row>
    <row r="9">
      <c r="A9" s="4" t="inlineStr">
        <is>
          <t>Share-based compensation expense</t>
        </is>
      </c>
      <c r="B9" s="5" t="n">
        <v>12191</v>
      </c>
      <c r="C9" s="5" t="n">
        <v>15048</v>
      </c>
    </row>
    <row r="10">
      <c r="A10" s="4" t="inlineStr">
        <is>
          <t>Deferred income tax benefit</t>
        </is>
      </c>
      <c r="B10" s="5" t="n">
        <v>-9469</v>
      </c>
      <c r="C10" s="5" t="n">
        <v>-16760</v>
      </c>
    </row>
    <row r="11">
      <c r="A11" s="4" t="inlineStr">
        <is>
          <t>Non-cash foreign exchange loss</t>
        </is>
      </c>
      <c r="B11" s="5" t="n">
        <v>146</v>
      </c>
      <c r="C11" s="5" t="n">
        <v>907</v>
      </c>
    </row>
    <row r="12">
      <c r="A12" s="4" t="inlineStr">
        <is>
          <t>Gain on disposal of property, plant and equipment</t>
        </is>
      </c>
      <c r="B12" s="5" t="n">
        <v>-338</v>
      </c>
      <c r="C12" s="5" t="n">
        <v>-59</v>
      </c>
    </row>
    <row r="13">
      <c r="A13" s="4" t="inlineStr">
        <is>
          <t>Non-cash charge on inventory step up of acquired inventory sold</t>
        </is>
      </c>
      <c r="B13" s="5" t="n">
        <v>0</v>
      </c>
      <c r="C13" s="5" t="n">
        <v>14869</v>
      </c>
    </row>
    <row r="14">
      <c r="A14" s="4" t="inlineStr">
        <is>
          <t>Amortization of debt issuance costs</t>
        </is>
      </c>
      <c r="B14" s="5" t="n">
        <v>2345</v>
      </c>
      <c r="C14" s="5" t="n">
        <v>2086</v>
      </c>
    </row>
    <row r="15">
      <c r="A15" s="4" t="inlineStr">
        <is>
          <t>Other</t>
        </is>
      </c>
      <c r="B15" s="5" t="n">
        <v>-63</v>
      </c>
      <c r="C15" s="5" t="n">
        <v>2201</v>
      </c>
    </row>
    <row r="16">
      <c r="A16" s="3" t="inlineStr">
        <is>
          <t>Changes in operating assets and liabilities:</t>
        </is>
      </c>
    </row>
    <row r="17">
      <c r="A17" s="4" t="inlineStr">
        <is>
          <t>Accounts receivable</t>
        </is>
      </c>
      <c r="B17" s="5" t="n">
        <v>8130</v>
      </c>
      <c r="C17" s="5" t="n">
        <v>6187</v>
      </c>
    </row>
    <row r="18">
      <c r="A18" s="4" t="inlineStr">
        <is>
          <t>Inventories</t>
        </is>
      </c>
      <c r="B18" s="5" t="n">
        <v>-16442</v>
      </c>
      <c r="C18" s="5" t="n">
        <v>-19477</v>
      </c>
    </row>
    <row r="19">
      <c r="A19" s="4" t="inlineStr">
        <is>
          <t>Prepaid expenses and other assets</t>
        </is>
      </c>
      <c r="B19" s="5" t="n">
        <v>9786</v>
      </c>
      <c r="C19" s="5" t="n">
        <v>10831</v>
      </c>
    </row>
    <row r="20">
      <c r="A20" s="4" t="inlineStr">
        <is>
          <t>Accounts payable</t>
        </is>
      </c>
      <c r="B20" s="5" t="n">
        <v>-5591</v>
      </c>
      <c r="C20" s="5" t="n">
        <v>-1558</v>
      </c>
    </row>
    <row r="21">
      <c r="A21" s="4" t="inlineStr">
        <is>
          <t>Accrued expenses, income taxes payable and other liabilities</t>
        </is>
      </c>
      <c r="B21" s="5" t="n">
        <v>1127</v>
      </c>
      <c r="C21" s="5" t="n">
        <v>-27089</v>
      </c>
    </row>
    <row r="22">
      <c r="A22" s="4" t="inlineStr">
        <is>
          <t>Net cash provided by operating activities</t>
        </is>
      </c>
      <c r="B22" s="5" t="n">
        <v>204083</v>
      </c>
      <c r="C22" s="5" t="n">
        <v>117045</v>
      </c>
    </row>
    <row r="23">
      <c r="A23" s="3" t="inlineStr">
        <is>
          <t>Net Cash Provided by (Used in) Investing Activities [Abstract]</t>
        </is>
      </c>
    </row>
    <row r="24">
      <c r="A24" s="4" t="inlineStr">
        <is>
          <t>Additions to property, plant and equipment</t>
        </is>
      </c>
      <c r="B24" s="5" t="n">
        <v>-107015</v>
      </c>
      <c r="C24" s="5" t="n">
        <v>-32691</v>
      </c>
    </row>
    <row r="25">
      <c r="A25" s="4" t="inlineStr">
        <is>
          <t>Proceeds from sales of property, plant and equipment</t>
        </is>
      </c>
      <c r="B25" s="5" t="n">
        <v>1587</v>
      </c>
      <c r="C25" s="5" t="n">
        <v>1210</v>
      </c>
    </row>
    <row r="26">
      <c r="A26" s="4" t="inlineStr">
        <is>
          <t>Acquisition of a business, net of cash acquired</t>
        </is>
      </c>
      <c r="B26" s="5" t="n">
        <v>0</v>
      </c>
      <c r="C26" s="5" t="n">
        <v>-1182186</v>
      </c>
    </row>
    <row r="27">
      <c r="A27" s="4" t="inlineStr">
        <is>
          <t>Cash settlement of life insurance policy</t>
        </is>
      </c>
      <c r="B27" s="5" t="n">
        <v>0</v>
      </c>
      <c r="C27" s="5" t="n">
        <v>3959</v>
      </c>
    </row>
    <row r="28">
      <c r="A28" s="4" t="inlineStr">
        <is>
          <t>Net cash used in investing activities</t>
        </is>
      </c>
      <c r="B28" s="5" t="n">
        <v>-105428</v>
      </c>
      <c r="C28" s="5" t="n">
        <v>-1209708</v>
      </c>
    </row>
    <row r="29">
      <c r="A29" s="3" t="inlineStr">
        <is>
          <t>Cash flows from financing activities:</t>
        </is>
      </c>
    </row>
    <row r="30">
      <c r="A30" s="4" t="inlineStr">
        <is>
          <t>Repayment of long-term debt</t>
        </is>
      </c>
      <c r="B30" s="5" t="n">
        <v>-17988</v>
      </c>
      <c r="C30" s="5" t="n">
        <v>-102663</v>
      </c>
    </row>
    <row r="31">
      <c r="A31" s="4" t="inlineStr">
        <is>
          <t>Repurchases of common stock</t>
        </is>
      </c>
      <c r="B31" s="5" t="n">
        <v>-38121</v>
      </c>
      <c r="C31" s="5" t="n">
        <v>-9468</v>
      </c>
    </row>
    <row r="32">
      <c r="A32" s="4" t="inlineStr">
        <is>
          <t>Proceeds from issuance of long-term debt</t>
        </is>
      </c>
      <c r="B32" s="5" t="n">
        <v>0</v>
      </c>
      <c r="C32" s="5" t="n">
        <v>1062337</v>
      </c>
    </row>
    <row r="33">
      <c r="A33" s="4" t="inlineStr">
        <is>
          <t>Proceeds from revolving line of credit</t>
        </is>
      </c>
      <c r="B33" s="5" t="n">
        <v>150000</v>
      </c>
      <c r="C33" s="5" t="n">
        <v>0</v>
      </c>
    </row>
    <row r="34">
      <c r="A34" s="4" t="inlineStr">
        <is>
          <t>Debt issuance costs</t>
        </is>
      </c>
      <c r="B34" s="5" t="n">
        <v>0</v>
      </c>
      <c r="C34" s="5" t="n">
        <v>-18745</v>
      </c>
    </row>
    <row r="35">
      <c r="A35" s="4" t="inlineStr">
        <is>
          <t>Proceeds from issuance of stock</t>
        </is>
      </c>
      <c r="B35" s="5" t="n">
        <v>10960</v>
      </c>
      <c r="C35" s="5" t="n">
        <v>11349</v>
      </c>
    </row>
    <row r="36">
      <c r="A36" s="4" t="inlineStr">
        <is>
          <t>Dividends paid</t>
        </is>
      </c>
      <c r="B36" s="5" t="n">
        <v>-37527</v>
      </c>
      <c r="C36" s="5" t="n">
        <v>-34132</v>
      </c>
    </row>
    <row r="37">
      <c r="A37" s="4" t="inlineStr">
        <is>
          <t>Other financing activities</t>
        </is>
      </c>
      <c r="B37" s="5" t="n">
        <v>-123</v>
      </c>
      <c r="C37" s="5" t="n">
        <v>0</v>
      </c>
    </row>
    <row r="38">
      <c r="A38" s="4" t="inlineStr">
        <is>
          <t>Net cash provided by financing activities</t>
        </is>
      </c>
      <c r="B38" s="5" t="n">
        <v>67201</v>
      </c>
      <c r="C38" s="5" t="n">
        <v>908678</v>
      </c>
    </row>
    <row r="39">
      <c r="A39" s="4" t="inlineStr">
        <is>
          <t>Effect of exchange rate changes on cash</t>
        </is>
      </c>
      <c r="B39" s="5" t="n">
        <v>357</v>
      </c>
      <c r="C39" s="5" t="n">
        <v>-258</v>
      </c>
    </row>
    <row r="40">
      <c r="A40" s="4" t="inlineStr">
        <is>
          <t>Increase (decrease) in cash and cash equivalents</t>
        </is>
      </c>
      <c r="B40" s="5" t="n">
        <v>166213</v>
      </c>
      <c r="C40" s="5" t="n">
        <v>-184243</v>
      </c>
    </row>
    <row r="41">
      <c r="A41" s="4" t="inlineStr">
        <is>
          <t>Cash and cash equivalents at beginning of period</t>
        </is>
      </c>
      <c r="B41" s="5" t="n">
        <v>188495</v>
      </c>
      <c r="C41" s="5" t="n">
        <v>352921</v>
      </c>
    </row>
    <row r="42">
      <c r="A42" s="4" t="inlineStr">
        <is>
          <t>Cash and cash equivalents at end of period</t>
        </is>
      </c>
      <c r="B42" s="5" t="n">
        <v>354708</v>
      </c>
      <c r="C42" s="5" t="n">
        <v>168678</v>
      </c>
    </row>
    <row r="43">
      <c r="A43" s="3" t="inlineStr">
        <is>
          <t>Supplemental Cash Flow Information:</t>
        </is>
      </c>
    </row>
    <row r="44">
      <c r="A44" s="4" t="inlineStr">
        <is>
          <t>Purchases of property, plant and equipment in accrued liabilities and accounts payable at the end of the period</t>
        </is>
      </c>
      <c r="B44" s="5" t="n">
        <v>9609</v>
      </c>
      <c r="C44" s="5" t="n">
        <v>3085</v>
      </c>
    </row>
    <row r="45">
      <c r="A45" s="4" t="inlineStr">
        <is>
          <t>Equity consideration related to the acquisition of KMG Chemicals, Inc</t>
        </is>
      </c>
      <c r="B45" s="5" t="n">
        <v>0</v>
      </c>
      <c r="C45" s="5" t="n">
        <v>331048</v>
      </c>
    </row>
    <row r="46">
      <c r="A46" s="4" t="inlineStr">
        <is>
          <t>Cash paid during the period for lease liabilities</t>
        </is>
      </c>
      <c r="B46" s="5" t="n">
        <v>5647</v>
      </c>
      <c r="C46" s="5" t="n">
        <v>0</v>
      </c>
    </row>
    <row r="47">
      <c r="A47" s="4" t="inlineStr">
        <is>
          <t>Right of use asset obtained in exchange for lease liabilities</t>
        </is>
      </c>
      <c r="B47" s="6" t="n">
        <v>6351</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Sep. 30, 2019</t>
        </is>
      </c>
    </row>
    <row r="2">
      <c r="A2" s="3" t="inlineStr">
        <is>
          <t>Lessee, Operating Lease, Liability, Payment, Due [Abstract]</t>
        </is>
      </c>
    </row>
    <row r="3">
      <c r="A3" s="4" t="inlineStr">
        <is>
          <t>Remainder of 2020</t>
        </is>
      </c>
      <c r="B3" s="6" t="n">
        <v>1865</v>
      </c>
    </row>
    <row r="4">
      <c r="A4" s="4" t="inlineStr">
        <is>
          <t>2021</t>
        </is>
      </c>
      <c r="B4" s="5" t="n">
        <v>6709</v>
      </c>
    </row>
    <row r="5">
      <c r="A5" s="4" t="inlineStr">
        <is>
          <t>2022</t>
        </is>
      </c>
      <c r="B5" s="5" t="n">
        <v>6234</v>
      </c>
    </row>
    <row r="6">
      <c r="A6" s="4" t="inlineStr">
        <is>
          <t>2023</t>
        </is>
      </c>
      <c r="B6" s="5" t="n">
        <v>5263</v>
      </c>
    </row>
    <row r="7">
      <c r="A7" s="4" t="inlineStr">
        <is>
          <t>2024</t>
        </is>
      </c>
      <c r="B7" s="5" t="n">
        <v>4179</v>
      </c>
    </row>
    <row r="8">
      <c r="A8" s="4" t="inlineStr">
        <is>
          <t>2025 and future years</t>
        </is>
      </c>
      <c r="B8" s="5" t="n">
        <v>11626</v>
      </c>
    </row>
    <row r="9">
      <c r="A9" s="4" t="inlineStr">
        <is>
          <t>Total future lease payments</t>
        </is>
      </c>
      <c r="B9" s="5" t="n">
        <v>35876</v>
      </c>
    </row>
    <row r="10">
      <c r="A10" s="4" t="inlineStr">
        <is>
          <t>Less: Imputed interest</t>
        </is>
      </c>
      <c r="B10" s="5" t="n">
        <v>3197</v>
      </c>
    </row>
    <row r="11">
      <c r="A11" s="4" t="inlineStr">
        <is>
          <t>Operating lease liability</t>
        </is>
      </c>
      <c r="B11" s="5" t="n">
        <v>32679</v>
      </c>
    </row>
    <row r="12">
      <c r="A12" s="4" t="inlineStr">
        <is>
          <t>Less: Current portion of operating lease liability</t>
        </is>
      </c>
      <c r="B12" s="5" t="n">
        <v>6313</v>
      </c>
      <c r="C12" s="6" t="n">
        <v>0</v>
      </c>
    </row>
    <row r="13">
      <c r="A13" s="4" t="inlineStr">
        <is>
          <t>Long-term portion of operating lease liability recorded in Other long-term liabilities</t>
        </is>
      </c>
      <c r="B13" s="6" t="n">
        <v>26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Lease Payments Under Operating Leases (Details) $ in Thousands</t>
        </is>
      </c>
      <c r="B1" s="2" t="inlineStr">
        <is>
          <t>Sep. 30, 2019USD ($)</t>
        </is>
      </c>
    </row>
    <row r="2">
      <c r="A2" s="3" t="inlineStr">
        <is>
          <t>Operating Leases, Future Minimum Payments Due, Fiscal Year Maturity [Abstract]</t>
        </is>
      </c>
    </row>
    <row r="3">
      <c r="A3" s="4" t="inlineStr">
        <is>
          <t>2020</t>
        </is>
      </c>
      <c r="B3" s="6" t="n">
        <v>6984</v>
      </c>
    </row>
    <row r="4">
      <c r="A4" s="4" t="inlineStr">
        <is>
          <t>2021</t>
        </is>
      </c>
      <c r="B4" s="5" t="n">
        <v>4941</v>
      </c>
    </row>
    <row r="5">
      <c r="A5" s="4" t="inlineStr">
        <is>
          <t>2022</t>
        </is>
      </c>
      <c r="B5" s="5" t="n">
        <v>4291</v>
      </c>
    </row>
    <row r="6">
      <c r="A6" s="4" t="inlineStr">
        <is>
          <t>2023</t>
        </is>
      </c>
      <c r="B6" s="5" t="n">
        <v>4122</v>
      </c>
    </row>
    <row r="7">
      <c r="A7" s="4" t="inlineStr">
        <is>
          <t>2024</t>
        </is>
      </c>
      <c r="B7" s="5" t="n">
        <v>3710</v>
      </c>
    </row>
    <row r="8">
      <c r="A8" s="4" t="inlineStr">
        <is>
          <t>Thereafter</t>
        </is>
      </c>
      <c r="B8" s="5" t="n">
        <v>12010</v>
      </c>
    </row>
    <row r="9">
      <c r="A9" s="4" t="inlineStr">
        <is>
          <t>Total future minimum lease payments</t>
        </is>
      </c>
      <c r="B9" s="6" t="n">
        <v>360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erivative Instruments [Abstract]</t>
        </is>
      </c>
    </row>
    <row r="4">
      <c r="A4" s="4" t="inlineStr">
        <is>
          <t>Gain (loss) reclassified from accumulated other comprehensive income into interest expense, estimated time to transfer</t>
        </is>
      </c>
      <c r="B4" s="4" t="inlineStr">
        <is>
          <t>12 months</t>
        </is>
      </c>
    </row>
    <row r="5">
      <c r="A5" s="4" t="inlineStr">
        <is>
          <t>Change in pension and other postretirement</t>
        </is>
      </c>
    </row>
    <row r="6">
      <c r="A6" s="3" t="inlineStr">
        <is>
          <t>Derivative Instruments [Abstract]</t>
        </is>
      </c>
    </row>
    <row r="7">
      <c r="A7" s="4" t="inlineStr">
        <is>
          <t>Other comprehensive income, before tax</t>
        </is>
      </c>
      <c r="B7" s="6" t="n">
        <v>3262</v>
      </c>
      <c r="C7" s="6" t="n">
        <v>-39</v>
      </c>
      <c r="D7" s="6" t="n">
        <v>5799</v>
      </c>
      <c r="E7" s="6" t="n">
        <v>-40</v>
      </c>
    </row>
    <row r="8">
      <c r="A8" s="4" t="inlineStr">
        <is>
          <t>Interest rate swap contract</t>
        </is>
      </c>
    </row>
    <row r="9">
      <c r="A9" s="3" t="inlineStr">
        <is>
          <t>Derivative Instruments [Abstract]</t>
        </is>
      </c>
    </row>
    <row r="10">
      <c r="A10" s="4" t="inlineStr">
        <is>
          <t>Derivative notional amount</t>
        </is>
      </c>
      <c r="B10" s="5" t="n">
        <v>652000</v>
      </c>
      <c r="D10" s="5" t="n">
        <v>652000</v>
      </c>
    </row>
    <row r="11">
      <c r="A11" s="4" t="inlineStr">
        <is>
          <t>Unrealized gain (loss) on cash flow hedging instruments</t>
        </is>
      </c>
      <c r="B11" s="5" t="n">
        <v>-2868</v>
      </c>
      <c r="D11" s="5" t="n">
        <v>-17885</v>
      </c>
    </row>
    <row r="12">
      <c r="A12" s="4" t="inlineStr">
        <is>
          <t>Reclassified from accumulated other comprehensive income into interest expense</t>
        </is>
      </c>
      <c r="B12" s="5" t="n">
        <v>12595</v>
      </c>
    </row>
    <row r="13">
      <c r="A13" s="4" t="inlineStr">
        <is>
          <t>Foreign exchange contracts | Buy</t>
        </is>
      </c>
    </row>
    <row r="14">
      <c r="A14" s="3" t="inlineStr">
        <is>
          <t>Derivative Instruments [Abstract]</t>
        </is>
      </c>
    </row>
    <row r="15">
      <c r="A15" s="4" t="inlineStr">
        <is>
          <t>Derivative notional amount</t>
        </is>
      </c>
      <c r="B15" s="5" t="n">
        <v>6419</v>
      </c>
      <c r="D15" s="5" t="n">
        <v>6419</v>
      </c>
      <c r="F15" s="6" t="n">
        <v>6239</v>
      </c>
    </row>
    <row r="16">
      <c r="A16" s="4" t="inlineStr">
        <is>
          <t>Foreign exchange contracts | Sell</t>
        </is>
      </c>
    </row>
    <row r="17">
      <c r="A17" s="3" t="inlineStr">
        <is>
          <t>Derivative Instruments [Abstract]</t>
        </is>
      </c>
    </row>
    <row r="18">
      <c r="A18" s="4" t="inlineStr">
        <is>
          <t>Derivative notional amount</t>
        </is>
      </c>
      <c r="B18" s="6" t="n">
        <v>26800</v>
      </c>
      <c r="D18" s="6" t="n">
        <v>26800</v>
      </c>
      <c r="F18" s="6" t="n">
        <v>242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 the Consolidated Balance Sheet (Details) - USD ($) $ in Thousands</t>
        </is>
      </c>
      <c r="B1" s="2" t="inlineStr">
        <is>
          <t>Jun. 30, 2020</t>
        </is>
      </c>
      <c r="C1" s="2" t="inlineStr">
        <is>
          <t>Sep. 30, 2019</t>
        </is>
      </c>
    </row>
    <row r="2">
      <c r="A2" s="4" t="inlineStr">
        <is>
          <t>Derivatives designated as hedging instruments | Interest rate swap contract | Accrued expenses, income taxes payable and other current liabilities</t>
        </is>
      </c>
    </row>
    <row r="3">
      <c r="A3" s="3" t="inlineStr">
        <is>
          <t>Derivatives, Fair Value [Line Items]</t>
        </is>
      </c>
    </row>
    <row r="4">
      <c r="A4" s="4" t="inlineStr">
        <is>
          <t>Derivative Assets</t>
        </is>
      </c>
      <c r="B4" s="6" t="n">
        <v>0</v>
      </c>
      <c r="C4" s="6" t="n">
        <v>0</v>
      </c>
    </row>
    <row r="5">
      <c r="A5" s="4" t="inlineStr">
        <is>
          <t>Derivative Liabilities</t>
        </is>
      </c>
      <c r="B5" s="5" t="n">
        <v>12595</v>
      </c>
      <c r="C5" s="5" t="n">
        <v>5351</v>
      </c>
    </row>
    <row r="6">
      <c r="A6" s="4" t="inlineStr">
        <is>
          <t>Derivatives designated as hedging instruments | Interest rate swap contract | Other long-term liabilities</t>
        </is>
      </c>
    </row>
    <row r="7">
      <c r="A7" s="3" t="inlineStr">
        <is>
          <t>Derivatives, Fair Value [Line Items]</t>
        </is>
      </c>
    </row>
    <row r="8">
      <c r="A8" s="4" t="inlineStr">
        <is>
          <t>Derivative Assets</t>
        </is>
      </c>
      <c r="B8" s="5" t="n">
        <v>0</v>
      </c>
      <c r="C8" s="5" t="n">
        <v>0</v>
      </c>
    </row>
    <row r="9">
      <c r="A9" s="4" t="inlineStr">
        <is>
          <t>Derivative Liabilities</t>
        </is>
      </c>
      <c r="B9" s="5" t="n">
        <v>28832</v>
      </c>
      <c r="C9" s="5" t="n">
        <v>18841</v>
      </c>
    </row>
    <row r="10">
      <c r="A10" s="4" t="inlineStr">
        <is>
          <t>Derivatives not designated as hedging instruments | Foreign exchange contracts | Accrued expenses, income taxes payable and other current liabilities</t>
        </is>
      </c>
    </row>
    <row r="11">
      <c r="A11" s="3" t="inlineStr">
        <is>
          <t>Derivatives, Fair Value [Line Items]</t>
        </is>
      </c>
    </row>
    <row r="12">
      <c r="A12" s="4" t="inlineStr">
        <is>
          <t>Derivative Assets</t>
        </is>
      </c>
      <c r="B12" s="5" t="n">
        <v>0</v>
      </c>
      <c r="C12" s="5" t="n">
        <v>0</v>
      </c>
    </row>
    <row r="13">
      <c r="A13" s="4" t="inlineStr">
        <is>
          <t>Derivative Liabilities</t>
        </is>
      </c>
      <c r="B13" s="6" t="n">
        <v>265</v>
      </c>
      <c r="C13" s="6"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the Consolidated Statement of Incom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Derivatives designated as hedging instruments | Interest rate swap contract | Interest expense</t>
        </is>
      </c>
    </row>
    <row r="4">
      <c r="A4" s="3" t="inlineStr">
        <is>
          <t>Derivative, Gain (Loss) on Derivative, Net [Abstract]</t>
        </is>
      </c>
    </row>
    <row r="5">
      <c r="A5" s="4" t="inlineStr">
        <is>
          <t>Gain (Loss) Recognized in Statement of Income</t>
        </is>
      </c>
      <c r="B5" s="6" t="n">
        <v>-3262</v>
      </c>
      <c r="C5" s="6" t="n">
        <v>39</v>
      </c>
      <c r="D5" s="6" t="n">
        <v>-5799</v>
      </c>
      <c r="E5" s="6" t="n">
        <v>40</v>
      </c>
    </row>
    <row r="6">
      <c r="A6" s="4" t="inlineStr">
        <is>
          <t>Derivatives not designated as hedging instruments | Foreign exchange contracts | Other income (expense), net</t>
        </is>
      </c>
    </row>
    <row r="7">
      <c r="A7" s="3" t="inlineStr">
        <is>
          <t>Derivative, Gain (Loss) on Derivative, Net [Abstract]</t>
        </is>
      </c>
    </row>
    <row r="8">
      <c r="A8" s="4" t="inlineStr">
        <is>
          <t>Gain (Loss) Recognized in Statement of Income</t>
        </is>
      </c>
      <c r="B8" s="6" t="n">
        <v>-128</v>
      </c>
      <c r="C8" s="6" t="n">
        <v>-29</v>
      </c>
      <c r="D8" s="6" t="n">
        <v>-390</v>
      </c>
      <c r="E8" s="6" t="n">
        <v>-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s>
  <sheetData>
    <row r="1">
      <c r="A1" s="1" t="inlineStr">
        <is>
          <t>COMMITMENTS AND CONTINGENCIES (Details) $ in Thousands</t>
        </is>
      </c>
      <c r="B1" s="2" t="inlineStr">
        <is>
          <t>1 Months Ended</t>
        </is>
      </c>
      <c r="C1" s="2" t="inlineStr">
        <is>
          <t>9 Months Ended</t>
        </is>
      </c>
      <c r="D1" s="2" t="inlineStr">
        <is>
          <t>12 Months Ended</t>
        </is>
      </c>
    </row>
    <row r="2">
      <c r="B2" s="2" t="inlineStr">
        <is>
          <t>Sep. 30, 2016USD ($)party</t>
        </is>
      </c>
      <c r="C2" s="2" t="inlineStr">
        <is>
          <t>Jun. 30, 2020USD ($)</t>
        </is>
      </c>
      <c r="D2" s="2" t="inlineStr">
        <is>
          <t>Sep. 30, 2019USD ($)</t>
        </is>
      </c>
    </row>
    <row r="3">
      <c r="A3" s="3" t="inlineStr">
        <is>
          <t>Postemployment Benefits Liability [Abstract]</t>
        </is>
      </c>
    </row>
    <row r="4">
      <c r="A4" s="4" t="inlineStr">
        <is>
          <t>Expected future benefit payments</t>
        </is>
      </c>
      <c r="C4" s="6" t="n">
        <v>7872</v>
      </c>
    </row>
    <row r="5">
      <c r="A5" s="4" t="inlineStr">
        <is>
          <t>Abrasive particle supply agreement</t>
        </is>
      </c>
    </row>
    <row r="6">
      <c r="A6" s="3" t="inlineStr">
        <is>
          <t>Unrecorded Unconditional Purchase Obligation, Fiscal Year Maturity [Abstract]</t>
        </is>
      </c>
    </row>
    <row r="7">
      <c r="A7" s="4" t="inlineStr">
        <is>
          <t>Purchase obligation</t>
        </is>
      </c>
      <c r="C7" s="5" t="n">
        <v>24729</v>
      </c>
    </row>
    <row r="8">
      <c r="A8" s="4" t="inlineStr">
        <is>
          <t>Non-water-based carrier fluid</t>
        </is>
      </c>
    </row>
    <row r="9">
      <c r="A9" s="3" t="inlineStr">
        <is>
          <t>Unrecorded Unconditional Purchase Obligation, Fiscal Year Maturity [Abstract]</t>
        </is>
      </c>
    </row>
    <row r="10">
      <c r="A10" s="4" t="inlineStr">
        <is>
          <t>Purchase obligation</t>
        </is>
      </c>
      <c r="C10" s="5" t="n">
        <v>7863</v>
      </c>
    </row>
    <row r="11">
      <c r="A11" s="4" t="inlineStr">
        <is>
          <t>KMG-Bernuth</t>
        </is>
      </c>
    </row>
    <row r="12">
      <c r="A12" s="3" t="inlineStr">
        <is>
          <t>Environmental Exit Cost [Line Items]</t>
        </is>
      </c>
    </row>
    <row r="13">
      <c r="A13" s="4" t="inlineStr">
        <is>
          <t>Remediation expense recognized</t>
        </is>
      </c>
      <c r="C13" s="5" t="n">
        <v>1688</v>
      </c>
      <c r="D13" s="6" t="n">
        <v>9494</v>
      </c>
    </row>
    <row r="14">
      <c r="A14" s="4" t="inlineStr">
        <is>
          <t>Accrued loss contingency</t>
        </is>
      </c>
      <c r="C14" s="5" t="n">
        <v>866</v>
      </c>
    </row>
    <row r="15">
      <c r="A15" s="4" t="inlineStr">
        <is>
          <t>Estimated remediation cost</t>
        </is>
      </c>
      <c r="B15" s="6" t="n">
        <v>22000</v>
      </c>
    </row>
    <row r="16">
      <c r="A16" s="4" t="inlineStr">
        <is>
          <t>Number of other parties in agreement | party</t>
        </is>
      </c>
      <c r="B16" s="5" t="n">
        <v>7</v>
      </c>
    </row>
    <row r="17">
      <c r="A17" s="4" t="inlineStr">
        <is>
          <t>Estimated reserve, remaining</t>
        </is>
      </c>
      <c r="C17" s="5" t="n">
        <v>553</v>
      </c>
    </row>
    <row r="18">
      <c r="A18" s="3" t="inlineStr">
        <is>
          <t>Unrecorded Unconditional Purchase Obligation, Fiscal Year Maturity [Abstract]</t>
        </is>
      </c>
    </row>
    <row r="19">
      <c r="A19" s="4" t="inlineStr">
        <is>
          <t>Loss Contingency, Receivable</t>
        </is>
      </c>
      <c r="C19" s="6" t="n">
        <v>4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at beginning of period</t>
        </is>
      </c>
      <c r="B4" s="6" t="n">
        <v>1009410</v>
      </c>
      <c r="C4" s="6" t="n">
        <v>1025867</v>
      </c>
      <c r="D4" s="6" t="n">
        <v>980377</v>
      </c>
      <c r="E4" s="6" t="n">
        <v>666692</v>
      </c>
    </row>
    <row r="5">
      <c r="A5" s="4" t="inlineStr">
        <is>
          <t>Other comprehensive income, net of tax</t>
        </is>
      </c>
      <c r="B5" s="5" t="n">
        <v>8752</v>
      </c>
      <c r="C5" s="5" t="n">
        <v>-6345</v>
      </c>
      <c r="D5" s="5" t="n">
        <v>-8170</v>
      </c>
      <c r="E5" s="5" t="n">
        <v>-11386</v>
      </c>
    </row>
    <row r="6">
      <c r="A6" s="4" t="inlineStr">
        <is>
          <t>Other comprehensive income, net of tax, including stranded tax effect</t>
        </is>
      </c>
      <c r="D6" s="5" t="n">
        <v>-8658</v>
      </c>
    </row>
    <row r="7">
      <c r="A7" s="4" t="inlineStr">
        <is>
          <t>Balance at end of period</t>
        </is>
      </c>
      <c r="B7" s="5" t="n">
        <v>1025034</v>
      </c>
      <c r="C7" s="5" t="n">
        <v>1025333</v>
      </c>
      <c r="D7" s="5" t="n">
        <v>1025034</v>
      </c>
      <c r="E7" s="5" t="n">
        <v>1025333</v>
      </c>
    </row>
    <row r="8">
      <c r="A8" s="4" t="inlineStr">
        <is>
          <t>Effect of adoption of the stranded tax effect account standard</t>
        </is>
      </c>
    </row>
    <row r="9">
      <c r="A9" s="3" t="inlineStr">
        <is>
          <t>AOCI Attributable to Parent, Net of Tax [Roll Forward]</t>
        </is>
      </c>
    </row>
    <row r="10">
      <c r="A10" s="4" t="inlineStr">
        <is>
          <t>Other comprehensive income, before tax</t>
        </is>
      </c>
      <c r="B10" s="5" t="n">
        <v>0</v>
      </c>
      <c r="C10" s="5" t="n">
        <v>0</v>
      </c>
      <c r="D10" s="5" t="n">
        <v>-497</v>
      </c>
      <c r="E10" s="5" t="n">
        <v>0</v>
      </c>
    </row>
    <row r="11">
      <c r="A11" s="4" t="inlineStr">
        <is>
          <t>Reclassification from AOCI, tax</t>
        </is>
      </c>
      <c r="B11" s="5" t="n">
        <v>0</v>
      </c>
      <c r="C11" s="5" t="n">
        <v>0</v>
      </c>
      <c r="D11" s="5" t="n">
        <v>9</v>
      </c>
      <c r="E11" s="5" t="n">
        <v>0</v>
      </c>
    </row>
    <row r="12">
      <c r="A12" s="4" t="inlineStr">
        <is>
          <t>Reclassification from AOCI, net of tax</t>
        </is>
      </c>
      <c r="B12" s="5" t="n">
        <v>0</v>
      </c>
      <c r="C12" s="5" t="n">
        <v>0</v>
      </c>
      <c r="D12" s="5" t="n">
        <v>-488</v>
      </c>
      <c r="E12" s="5" t="n">
        <v>0</v>
      </c>
    </row>
    <row r="13">
      <c r="A13" s="4" t="inlineStr">
        <is>
          <t>Accumulated Other Comprehensive Income (Loss)</t>
        </is>
      </c>
    </row>
    <row r="14">
      <c r="A14" s="3" t="inlineStr">
        <is>
          <t>AOCI Attributable to Parent, Net of Tax [Roll Forward]</t>
        </is>
      </c>
    </row>
    <row r="15">
      <c r="A15" s="4" t="inlineStr">
        <is>
          <t>Balance at beginning of period</t>
        </is>
      </c>
      <c r="B15" s="5" t="n">
        <v>-40648</v>
      </c>
      <c r="C15" s="5" t="n">
        <v>-502</v>
      </c>
      <c r="D15" s="5" t="n">
        <v>-23238</v>
      </c>
      <c r="E15" s="5" t="n">
        <v>4539</v>
      </c>
    </row>
    <row r="16">
      <c r="A16" s="4" t="inlineStr">
        <is>
          <t>Balance at end of period</t>
        </is>
      </c>
      <c r="B16" s="5" t="n">
        <v>-31896</v>
      </c>
      <c r="C16" s="5" t="n">
        <v>-6847</v>
      </c>
      <c r="D16" s="5" t="n">
        <v>-31896</v>
      </c>
      <c r="E16" s="5" t="n">
        <v>-6847</v>
      </c>
    </row>
    <row r="17">
      <c r="A17" s="4" t="inlineStr">
        <is>
          <t>Accumulated foreign currency adjustments</t>
        </is>
      </c>
    </row>
    <row r="18">
      <c r="A18" s="3" t="inlineStr">
        <is>
          <t>AOCI Attributable to Parent, Net of Tax [Roll Forward]</t>
        </is>
      </c>
    </row>
    <row r="19">
      <c r="A19" s="4" t="inlineStr">
        <is>
          <t>Other comprehensive income, before tax</t>
        </is>
      </c>
      <c r="B19" s="5" t="n">
        <v>9048</v>
      </c>
      <c r="C19" s="5" t="n">
        <v>3284</v>
      </c>
      <c r="D19" s="5" t="n">
        <v>5113</v>
      </c>
      <c r="E19" s="5" t="n">
        <v>4696</v>
      </c>
    </row>
    <row r="20">
      <c r="A20" s="4" t="inlineStr">
        <is>
          <t>Reclassification from AOCI, tax</t>
        </is>
      </c>
      <c r="B20" s="5" t="n">
        <v>38</v>
      </c>
      <c r="C20" s="5" t="n">
        <v>-585</v>
      </c>
      <c r="D20" s="5" t="n">
        <v>99</v>
      </c>
      <c r="E20" s="5" t="n">
        <v>-564</v>
      </c>
    </row>
    <row r="21">
      <c r="A21" s="4" t="inlineStr">
        <is>
          <t>Reclassification from AOCI, net of tax</t>
        </is>
      </c>
      <c r="B21" s="5" t="n">
        <v>9086</v>
      </c>
      <c r="C21" s="5" t="n">
        <v>2699</v>
      </c>
      <c r="D21" s="5" t="n">
        <v>5212</v>
      </c>
      <c r="E21" s="5" t="n">
        <v>4132</v>
      </c>
    </row>
    <row r="22">
      <c r="A22" s="4" t="inlineStr">
        <is>
          <t>Change in pension and other postretirement</t>
        </is>
      </c>
    </row>
    <row r="23">
      <c r="A23" s="3" t="inlineStr">
        <is>
          <t>AOCI Attributable to Parent, Net of Tax [Roll Forward]</t>
        </is>
      </c>
    </row>
    <row r="24">
      <c r="A24" s="4" t="inlineStr">
        <is>
          <t>Other comprehensive income, before tax</t>
        </is>
      </c>
      <c r="B24" s="5" t="n">
        <v>3262</v>
      </c>
      <c r="C24" s="5" t="n">
        <v>-39</v>
      </c>
      <c r="D24" s="5" t="n">
        <v>5799</v>
      </c>
      <c r="E24" s="5" t="n">
        <v>-40</v>
      </c>
    </row>
    <row r="25">
      <c r="A25" s="4" t="inlineStr">
        <is>
          <t>Reclassification from AOCI, tax</t>
        </is>
      </c>
      <c r="B25" s="5" t="n">
        <v>98</v>
      </c>
      <c r="C25" s="5" t="n">
        <v>2630</v>
      </c>
      <c r="D25" s="5" t="n">
        <v>3853</v>
      </c>
      <c r="E25" s="5" t="n">
        <v>4509</v>
      </c>
    </row>
    <row r="26">
      <c r="A26" s="4" t="inlineStr">
        <is>
          <t>Reclassification from AOCI, net of tax</t>
        </is>
      </c>
      <c r="B26" s="5" t="n">
        <v>-334</v>
      </c>
      <c r="C26" s="5" t="n">
        <v>-9044</v>
      </c>
      <c r="D26" s="5" t="n">
        <v>-13382</v>
      </c>
      <c r="E26" s="5" t="n">
        <v>-15518</v>
      </c>
    </row>
    <row r="27">
      <c r="A27" s="4" t="inlineStr">
        <is>
          <t>Change in fair value</t>
        </is>
      </c>
      <c r="B27" s="6" t="n">
        <v>-3694</v>
      </c>
      <c r="C27" s="6" t="n">
        <v>-11635</v>
      </c>
      <c r="D27" s="6" t="n">
        <v>-23034</v>
      </c>
      <c r="E27" s="6" t="n">
        <v>-1998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1" customWidth="1" min="2" max="2"/>
    <col width="32" customWidth="1" min="3" max="3"/>
    <col width="21" customWidth="1" min="4" max="4"/>
  </cols>
  <sheetData>
    <row r="1">
      <c r="A1" s="1" t="inlineStr">
        <is>
          <t>SHARE-BASED COMPENSATION PLANS - Narrative (Details) $ in Thousands</t>
        </is>
      </c>
      <c r="B1" s="2" t="inlineStr">
        <is>
          <t>3 Months Ended</t>
        </is>
      </c>
      <c r="C1" s="2" t="inlineStr">
        <is>
          <t>9 Months Ended</t>
        </is>
      </c>
    </row>
    <row r="2">
      <c r="B2" s="2" t="inlineStr">
        <is>
          <t>Dec. 31, 2018USD ($)</t>
        </is>
      </c>
      <c r="C2" s="2" t="inlineStr">
        <is>
          <t>Jun. 30, 2020USD ($)installment</t>
        </is>
      </c>
      <c r="D2" s="2" t="inlineStr">
        <is>
          <t>Jun. 30, 2019USD ($)</t>
        </is>
      </c>
    </row>
    <row r="3">
      <c r="A3" s="3" t="inlineStr">
        <is>
          <t>Share-based Compensation Arrangement by Share-based Payment Award [Line Items]</t>
        </is>
      </c>
    </row>
    <row r="4">
      <c r="A4" s="4" t="inlineStr">
        <is>
          <t>Share-based compensation expense</t>
        </is>
      </c>
      <c r="C4" s="6" t="n">
        <v>12191</v>
      </c>
      <c r="D4" s="6" t="n">
        <v>15048</v>
      </c>
    </row>
    <row r="5">
      <c r="A5" s="4" t="inlineStr">
        <is>
          <t>Restricted Stock Units</t>
        </is>
      </c>
    </row>
    <row r="6">
      <c r="A6" s="3" t="inlineStr">
        <is>
          <t>Share-based Compensation Arrangement by Share-based Payment Award [Line Items]</t>
        </is>
      </c>
    </row>
    <row r="7">
      <c r="A7" s="4" t="inlineStr">
        <is>
          <t>Number of vesting installments | installment</t>
        </is>
      </c>
      <c r="C7" s="5" t="n">
        <v>3</v>
      </c>
    </row>
    <row r="8">
      <c r="A8" s="4" t="inlineStr">
        <is>
          <t>Stock Option and Restricted Stock</t>
        </is>
      </c>
    </row>
    <row r="9">
      <c r="A9" s="3" t="inlineStr">
        <is>
          <t>Share-based Compensation Arrangement by Share-based Payment Award [Line Items]</t>
        </is>
      </c>
    </row>
    <row r="10">
      <c r="A10" s="4" t="inlineStr">
        <is>
          <t>Share-based compensation expense</t>
        </is>
      </c>
      <c r="B10" s="6" t="n">
        <v>325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hare-Based Compensation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 expense</t>
        </is>
      </c>
      <c r="B4" s="6" t="n">
        <v>3194</v>
      </c>
      <c r="C4" s="6" t="n">
        <v>3340</v>
      </c>
      <c r="D4" s="6" t="n">
        <v>12191</v>
      </c>
      <c r="E4" s="6" t="n">
        <v>15048</v>
      </c>
    </row>
    <row r="5">
      <c r="A5" s="4" t="inlineStr">
        <is>
          <t>Tax benefit</t>
        </is>
      </c>
      <c r="B5" s="5" t="n">
        <v>-609</v>
      </c>
      <c r="C5" s="5" t="n">
        <v>-670</v>
      </c>
      <c r="D5" s="5" t="n">
        <v>-2380</v>
      </c>
      <c r="E5" s="5" t="n">
        <v>-3121</v>
      </c>
    </row>
    <row r="6">
      <c r="A6" s="4" t="inlineStr">
        <is>
          <t>Total share-based compensation expense, net of tax</t>
        </is>
      </c>
      <c r="B6" s="5" t="n">
        <v>2585</v>
      </c>
      <c r="C6" s="5" t="n">
        <v>2670</v>
      </c>
      <c r="D6" s="5" t="n">
        <v>9811</v>
      </c>
      <c r="E6" s="5" t="n">
        <v>11927</v>
      </c>
    </row>
    <row r="7">
      <c r="A7" s="4" t="inlineStr">
        <is>
          <t>Cost of sales</t>
        </is>
      </c>
    </row>
    <row r="8">
      <c r="A8" s="3" t="inlineStr">
        <is>
          <t>Share-based Compensation Arrangement by Share-based Payment Award [Line Items]</t>
        </is>
      </c>
    </row>
    <row r="9">
      <c r="A9" s="4" t="inlineStr">
        <is>
          <t>Total share-based compensation expense</t>
        </is>
      </c>
      <c r="B9" s="5" t="n">
        <v>625</v>
      </c>
      <c r="C9" s="5" t="n">
        <v>540</v>
      </c>
      <c r="D9" s="5" t="n">
        <v>2154</v>
      </c>
      <c r="E9" s="5" t="n">
        <v>2169</v>
      </c>
    </row>
    <row r="10">
      <c r="A10" s="4" t="inlineStr">
        <is>
          <t>Research, development and technical</t>
        </is>
      </c>
    </row>
    <row r="11">
      <c r="A11" s="3" t="inlineStr">
        <is>
          <t>Share-based Compensation Arrangement by Share-based Payment Award [Line Items]</t>
        </is>
      </c>
    </row>
    <row r="12">
      <c r="A12" s="4" t="inlineStr">
        <is>
          <t>Total share-based compensation expense</t>
        </is>
      </c>
      <c r="B12" s="5" t="n">
        <v>411</v>
      </c>
      <c r="C12" s="5" t="n">
        <v>390</v>
      </c>
      <c r="D12" s="5" t="n">
        <v>1618</v>
      </c>
      <c r="E12" s="5" t="n">
        <v>1733</v>
      </c>
    </row>
    <row r="13">
      <c r="A13" s="4" t="inlineStr">
        <is>
          <t>Selling, general and administrative</t>
        </is>
      </c>
    </row>
    <row r="14">
      <c r="A14" s="3" t="inlineStr">
        <is>
          <t>Share-based Compensation Arrangement by Share-based Payment Award [Line Items]</t>
        </is>
      </c>
    </row>
    <row r="15">
      <c r="A15" s="4" t="inlineStr">
        <is>
          <t>Total share-based compensation expense</t>
        </is>
      </c>
      <c r="B15" s="6" t="n">
        <v>2158</v>
      </c>
      <c r="C15" s="6" t="n">
        <v>2410</v>
      </c>
      <c r="D15" s="6" t="n">
        <v>8419</v>
      </c>
      <c r="E15" s="6" t="n">
        <v>111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27.00%</t>
        </is>
      </c>
      <c r="C4" s="4" t="inlineStr">
        <is>
          <t>52.10%</t>
        </is>
      </c>
      <c r="D4" s="4" t="inlineStr">
        <is>
          <t>22.50%</t>
        </is>
      </c>
      <c r="E4" s="4" t="inlineStr">
        <is>
          <t>36.9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5" customWidth="1" min="5" max="5"/>
    <col width="18" customWidth="1" min="6" max="6"/>
    <col width="67" customWidth="1" min="7" max="7"/>
    <col width="46" customWidth="1" min="8" max="8"/>
    <col width="80" customWidth="1" min="9" max="9"/>
    <col width="15" customWidth="1" min="10" max="10"/>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Capital In Excess of Par</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row>
    <row r="2">
      <c r="A2" s="3" t="inlineStr">
        <is>
          <t>Increase (Decrease) in Stockholders' Equity [Roll Forward]</t>
        </is>
      </c>
    </row>
    <row r="3">
      <c r="A3" s="4" t="inlineStr">
        <is>
          <t>Effect of the adoption of the stranded tax effect accounting standard</t>
        </is>
      </c>
      <c r="B3" s="6" t="n">
        <v>666692</v>
      </c>
      <c r="D3" s="6" t="n">
        <v>36</v>
      </c>
      <c r="E3" s="6" t="n">
        <v>622498</v>
      </c>
      <c r="F3" s="6" t="n">
        <v>471673</v>
      </c>
      <c r="H3" s="6" t="n">
        <v>4539</v>
      </c>
      <c r="J3" s="6" t="n">
        <v>-432054</v>
      </c>
    </row>
    <row r="4">
      <c r="A4" s="4" t="inlineStr">
        <is>
          <t>Balance at beginning of period at Sep. 30, 2018</t>
        </is>
      </c>
      <c r="B4" s="5" t="n">
        <v>666692</v>
      </c>
      <c r="D4" s="5" t="n">
        <v>36</v>
      </c>
      <c r="E4" s="5" t="n">
        <v>622498</v>
      </c>
      <c r="F4" s="5" t="n">
        <v>471673</v>
      </c>
      <c r="H4" s="5" t="n">
        <v>4539</v>
      </c>
      <c r="J4" s="5" t="n">
        <v>-432054</v>
      </c>
    </row>
    <row r="5">
      <c r="A5" s="3" t="inlineStr">
        <is>
          <t>Increase (Decrease) in Stockholders' Equity [Roll Forward]</t>
        </is>
      </c>
    </row>
    <row r="6">
      <c r="A6" s="4" t="inlineStr">
        <is>
          <t>Share-based compensation expense</t>
        </is>
      </c>
      <c r="B6" s="5" t="n">
        <v>8170</v>
      </c>
      <c r="E6" s="5" t="n">
        <v>8170</v>
      </c>
    </row>
    <row r="7">
      <c r="A7" s="4" t="inlineStr">
        <is>
          <t>Repurchases of common stock - other, at cost</t>
        </is>
      </c>
      <c r="B7" s="5" t="n">
        <v>-4001</v>
      </c>
      <c r="J7" s="5" t="n">
        <v>-4001</v>
      </c>
    </row>
    <row r="8">
      <c r="A8" s="4" t="inlineStr">
        <is>
          <t>Exercise of stock options</t>
        </is>
      </c>
      <c r="B8" s="5" t="n">
        <v>3097</v>
      </c>
      <c r="E8" s="5" t="n">
        <v>3097</v>
      </c>
    </row>
    <row r="9">
      <c r="A9" s="4" t="inlineStr">
        <is>
          <t>Issuance of common stock in connection with acquisition of KMG Chemicals, Inc.</t>
        </is>
      </c>
      <c r="B9" s="5" t="n">
        <v>331048</v>
      </c>
      <c r="D9" s="5" t="n">
        <v>3</v>
      </c>
      <c r="E9" s="5" t="n">
        <v>331045</v>
      </c>
    </row>
    <row r="10">
      <c r="A10" s="4" t="inlineStr">
        <is>
          <t>Issuance of Cabot Microelectronics restricted stock under Deposit Share Program</t>
        </is>
      </c>
      <c r="B10" s="5" t="n">
        <v>75</v>
      </c>
      <c r="E10" s="5" t="n">
        <v>75</v>
      </c>
    </row>
    <row r="11">
      <c r="A11" s="4" t="inlineStr">
        <is>
          <t>Net income</t>
        </is>
      </c>
      <c r="B11" s="5" t="n">
        <v>13443</v>
      </c>
      <c r="F11" s="5" t="n">
        <v>13443</v>
      </c>
    </row>
    <row r="12">
      <c r="A12" s="4" t="inlineStr">
        <is>
          <t>Dividends</t>
        </is>
      </c>
      <c r="B12" s="5" t="n">
        <v>-11598</v>
      </c>
      <c r="F12" s="5" t="n">
        <v>-11598</v>
      </c>
    </row>
    <row r="13">
      <c r="A13" s="4" t="inlineStr">
        <is>
          <t>Effect of the adoption of the stranded tax effect accounting standard</t>
        </is>
      </c>
      <c r="B13" s="5" t="n">
        <v>1008167</v>
      </c>
      <c r="D13" s="5" t="n">
        <v>39</v>
      </c>
      <c r="E13" s="5" t="n">
        <v>964885</v>
      </c>
      <c r="F13" s="5" t="n">
        <v>472585</v>
      </c>
      <c r="H13" s="5" t="n">
        <v>6713</v>
      </c>
      <c r="J13" s="5" t="n">
        <v>-436055</v>
      </c>
    </row>
    <row r="14">
      <c r="A14" s="4" t="inlineStr">
        <is>
          <t>Foreign currency translation adjustment</t>
        </is>
      </c>
      <c r="B14" s="5" t="n">
        <v>2425</v>
      </c>
      <c r="H14" s="5" t="n">
        <v>2425</v>
      </c>
    </row>
    <row r="15">
      <c r="A15" s="4" t="inlineStr">
        <is>
          <t>Minimum pension liability adjustment</t>
        </is>
      </c>
      <c r="B15" s="5" t="n">
        <v>-251</v>
      </c>
      <c r="H15" s="5" t="n">
        <v>-251</v>
      </c>
    </row>
    <row r="16">
      <c r="A16" s="4" t="inlineStr">
        <is>
          <t>Balance at end of period at Dec. 31, 2018</t>
        </is>
      </c>
      <c r="B16" s="6" t="n">
        <v>1008167</v>
      </c>
      <c r="D16" s="5" t="n">
        <v>39</v>
      </c>
      <c r="E16" s="5" t="n">
        <v>964885</v>
      </c>
      <c r="F16" s="5" t="n">
        <v>472585</v>
      </c>
      <c r="H16" s="5" t="n">
        <v>6713</v>
      </c>
      <c r="J16" s="5" t="n">
        <v>-436055</v>
      </c>
    </row>
    <row r="17">
      <c r="A17" s="3" t="inlineStr">
        <is>
          <t>Increase (Decrease) in Stockholders' Equity [Roll Forward]</t>
        </is>
      </c>
    </row>
    <row r="18">
      <c r="A18" s="4" t="inlineStr">
        <is>
          <t>Dividends (in dollars per share)</t>
        </is>
      </c>
      <c r="B18" s="7" t="n">
        <v>0.4</v>
      </c>
    </row>
    <row r="19">
      <c r="A19" s="4" t="inlineStr">
        <is>
          <t>Balance at beginning of period at Sep. 30, 2018</t>
        </is>
      </c>
      <c r="B19" s="6" t="n">
        <v>666692</v>
      </c>
      <c r="D19" s="5" t="n">
        <v>36</v>
      </c>
      <c r="E19" s="5" t="n">
        <v>622498</v>
      </c>
      <c r="F19" s="5" t="n">
        <v>471673</v>
      </c>
      <c r="H19" s="5" t="n">
        <v>4539</v>
      </c>
      <c r="J19" s="5" t="n">
        <v>-432054</v>
      </c>
    </row>
    <row r="20">
      <c r="A20" s="3" t="inlineStr">
        <is>
          <t>Increase (Decrease) in Stockholders' Equity [Roll Forward]</t>
        </is>
      </c>
    </row>
    <row r="21">
      <c r="A21" s="4" t="inlineStr">
        <is>
          <t>Net income</t>
        </is>
      </c>
      <c r="B21" s="5" t="n">
        <v>59458</v>
      </c>
    </row>
    <row r="22">
      <c r="A22" s="4" t="inlineStr">
        <is>
          <t>Effect of the adoption of the stranded tax effect accounting standard</t>
        </is>
      </c>
      <c r="B22" s="5" t="n">
        <v>1025333</v>
      </c>
      <c r="D22" s="5" t="n">
        <v>39</v>
      </c>
      <c r="E22" s="5" t="n">
        <v>979940</v>
      </c>
      <c r="F22" s="5" t="n">
        <v>494009</v>
      </c>
      <c r="H22" s="5" t="n">
        <v>-6847</v>
      </c>
      <c r="J22" s="5" t="n">
        <v>-441808</v>
      </c>
    </row>
    <row r="23">
      <c r="A23" s="4" t="inlineStr">
        <is>
          <t>Foreign currency translation adjustment</t>
        </is>
      </c>
      <c r="B23" s="5" t="n">
        <v>4132</v>
      </c>
    </row>
    <row r="24">
      <c r="A24" s="4" t="inlineStr">
        <is>
          <t>Cash flow hedges</t>
        </is>
      </c>
      <c r="B24" s="5" t="n">
        <v>-15518</v>
      </c>
    </row>
    <row r="25">
      <c r="A25" s="4" t="inlineStr">
        <is>
          <t>Balance at end of period at Jun. 30, 2019</t>
        </is>
      </c>
      <c r="B25" s="5" t="n">
        <v>1025333</v>
      </c>
      <c r="D25" s="5" t="n">
        <v>39</v>
      </c>
      <c r="E25" s="5" t="n">
        <v>979940</v>
      </c>
      <c r="F25" s="5" t="n">
        <v>494009</v>
      </c>
      <c r="H25" s="5" t="n">
        <v>-6847</v>
      </c>
      <c r="J25" s="5" t="n">
        <v>-441808</v>
      </c>
    </row>
    <row r="26">
      <c r="A26" s="3" t="inlineStr">
        <is>
          <t>Increase (Decrease) in Stockholders' Equity [Roll Forward]</t>
        </is>
      </c>
    </row>
    <row r="27">
      <c r="A27" s="4" t="inlineStr">
        <is>
          <t>Effect of the adoption of the stranded tax effect accounting standard</t>
        </is>
      </c>
      <c r="B27" s="5" t="n">
        <v>1008167</v>
      </c>
      <c r="D27" s="5" t="n">
        <v>39</v>
      </c>
      <c r="E27" s="5" t="n">
        <v>964885</v>
      </c>
      <c r="F27" s="5" t="n">
        <v>472585</v>
      </c>
      <c r="H27" s="5" t="n">
        <v>6713</v>
      </c>
      <c r="J27" s="5" t="n">
        <v>-436055</v>
      </c>
    </row>
    <row r="28">
      <c r="A28" s="4" t="inlineStr">
        <is>
          <t>Balance at beginning of period at Dec. 31, 2018</t>
        </is>
      </c>
      <c r="B28" s="5" t="n">
        <v>1008167</v>
      </c>
      <c r="D28" s="5" t="n">
        <v>39</v>
      </c>
      <c r="E28" s="5" t="n">
        <v>964885</v>
      </c>
      <c r="F28" s="5" t="n">
        <v>472585</v>
      </c>
      <c r="H28" s="5" t="n">
        <v>6713</v>
      </c>
      <c r="J28" s="5" t="n">
        <v>-436055</v>
      </c>
    </row>
    <row r="29">
      <c r="A29" s="3" t="inlineStr">
        <is>
          <t>Increase (Decrease) in Stockholders' Equity [Roll Forward]</t>
        </is>
      </c>
    </row>
    <row r="30">
      <c r="A30" s="4" t="inlineStr">
        <is>
          <t>Share-based compensation expense</t>
        </is>
      </c>
      <c r="B30" s="5" t="n">
        <v>3538</v>
      </c>
      <c r="E30" s="5" t="n">
        <v>3538</v>
      </c>
    </row>
    <row r="31">
      <c r="A31" s="4" t="inlineStr">
        <is>
          <t>Repurchases of common stock - other, at cost</t>
        </is>
      </c>
      <c r="B31" s="5" t="n">
        <v>-694</v>
      </c>
      <c r="J31" s="5" t="n">
        <v>-694</v>
      </c>
    </row>
    <row r="32">
      <c r="A32" s="4" t="inlineStr">
        <is>
          <t>Exercise of stock options</t>
        </is>
      </c>
      <c r="B32" s="5" t="n">
        <v>5080</v>
      </c>
      <c r="E32" s="5" t="n">
        <v>5080</v>
      </c>
    </row>
    <row r="33">
      <c r="A33" s="4" t="inlineStr">
        <is>
          <t>Issuance of Cabot Microelectronics stock under Employee Stock Purchase Plan</t>
        </is>
      </c>
      <c r="B33" s="5" t="n">
        <v>2109</v>
      </c>
      <c r="E33" s="5" t="n">
        <v>2109</v>
      </c>
    </row>
    <row r="34">
      <c r="A34" s="4" t="inlineStr">
        <is>
          <t>Net income</t>
        </is>
      </c>
      <c r="B34" s="5" t="n">
        <v>27137</v>
      </c>
      <c r="F34" s="5" t="n">
        <v>27137</v>
      </c>
    </row>
    <row r="35">
      <c r="A35" s="4" t="inlineStr">
        <is>
          <t>Dividends</t>
        </is>
      </c>
      <c r="B35" s="5" t="n">
        <v>-12255</v>
      </c>
      <c r="F35" s="5" t="n">
        <v>-12255</v>
      </c>
    </row>
    <row r="36">
      <c r="A36" s="4" t="inlineStr">
        <is>
          <t>Effect of the adoption of the stranded tax effect accounting standard</t>
        </is>
      </c>
      <c r="B36" s="5" t="n">
        <v>1025867</v>
      </c>
      <c r="D36" s="5" t="n">
        <v>39</v>
      </c>
      <c r="E36" s="5" t="n">
        <v>975612</v>
      </c>
      <c r="F36" s="5" t="n">
        <v>487467</v>
      </c>
      <c r="H36" s="5" t="n">
        <v>-502</v>
      </c>
      <c r="J36" s="5" t="n">
        <v>-436749</v>
      </c>
    </row>
    <row r="37">
      <c r="A37" s="4" t="inlineStr">
        <is>
          <t>Foreign currency translation adjustment</t>
        </is>
      </c>
      <c r="B37" s="5" t="n">
        <v>-992</v>
      </c>
      <c r="H37" s="5" t="n">
        <v>-992</v>
      </c>
    </row>
    <row r="38">
      <c r="A38" s="4" t="inlineStr">
        <is>
          <t>Cash flow hedges</t>
        </is>
      </c>
      <c r="B38" s="5" t="n">
        <v>-6474</v>
      </c>
      <c r="H38" s="5" t="n">
        <v>-6474</v>
      </c>
    </row>
    <row r="39">
      <c r="A39" s="4" t="inlineStr">
        <is>
          <t>Minimum pension liability adjustment</t>
        </is>
      </c>
      <c r="B39" s="5" t="n">
        <v>251</v>
      </c>
      <c r="H39" s="5" t="n">
        <v>251</v>
      </c>
    </row>
    <row r="40">
      <c r="A40" s="4" t="inlineStr">
        <is>
          <t>Balance at end of period at Mar. 31, 2019</t>
        </is>
      </c>
      <c r="B40" s="6" t="n">
        <v>1025867</v>
      </c>
      <c r="D40" s="5" t="n">
        <v>39</v>
      </c>
      <c r="E40" s="5" t="n">
        <v>975612</v>
      </c>
      <c r="F40" s="5" t="n">
        <v>487467</v>
      </c>
      <c r="H40" s="5" t="n">
        <v>-502</v>
      </c>
      <c r="J40" s="5" t="n">
        <v>-436749</v>
      </c>
    </row>
    <row r="41">
      <c r="A41" s="3" t="inlineStr">
        <is>
          <t>Increase (Decrease) in Stockholders' Equity [Roll Forward]</t>
        </is>
      </c>
    </row>
    <row r="42">
      <c r="A42" s="4" t="inlineStr">
        <is>
          <t>Dividends (in dollars per share)</t>
        </is>
      </c>
      <c r="B42" s="7" t="n">
        <v>0.42</v>
      </c>
    </row>
    <row r="43">
      <c r="A43" s="4" t="inlineStr">
        <is>
          <t>Effect of the adoption of the stranded tax effect accounting standard</t>
        </is>
      </c>
      <c r="B43" s="6" t="n">
        <v>1025867</v>
      </c>
      <c r="D43" s="5" t="n">
        <v>39</v>
      </c>
      <c r="E43" s="5" t="n">
        <v>975612</v>
      </c>
      <c r="F43" s="5" t="n">
        <v>487467</v>
      </c>
      <c r="H43" s="5" t="n">
        <v>-502</v>
      </c>
      <c r="J43" s="5" t="n">
        <v>-436749</v>
      </c>
    </row>
    <row r="44">
      <c r="A44" s="4" t="inlineStr">
        <is>
          <t>Share-based compensation expense</t>
        </is>
      </c>
      <c r="B44" s="5" t="n">
        <v>3340</v>
      </c>
      <c r="E44" s="5" t="n">
        <v>3340</v>
      </c>
    </row>
    <row r="45">
      <c r="A45" s="4" t="inlineStr">
        <is>
          <t>Repurchases of common stock under Share Repurchase Program, at cost</t>
        </is>
      </c>
      <c r="B45" s="5" t="n">
        <v>-5001</v>
      </c>
      <c r="J45" s="5" t="n">
        <v>-5001</v>
      </c>
    </row>
    <row r="46">
      <c r="A46" s="4" t="inlineStr">
        <is>
          <t>Repurchases of common stock - other, at cost</t>
        </is>
      </c>
      <c r="B46" s="5" t="n">
        <v>-58</v>
      </c>
      <c r="J46" s="5" t="n">
        <v>-58</v>
      </c>
    </row>
    <row r="47">
      <c r="A47" s="4" t="inlineStr">
        <is>
          <t>Exercise of stock options</t>
        </is>
      </c>
      <c r="B47" s="5" t="n">
        <v>988</v>
      </c>
      <c r="E47" s="5" t="n">
        <v>988</v>
      </c>
    </row>
    <row r="48">
      <c r="A48" s="4" t="inlineStr">
        <is>
          <t>Net income</t>
        </is>
      </c>
      <c r="B48" s="5" t="n">
        <v>18878</v>
      </c>
      <c r="F48" s="5" t="n">
        <v>18878</v>
      </c>
    </row>
    <row r="49">
      <c r="A49" s="4" t="inlineStr">
        <is>
          <t>Dividends</t>
        </is>
      </c>
      <c r="B49" s="5" t="n">
        <v>-12336</v>
      </c>
      <c r="F49" s="5" t="n">
        <v>-12336</v>
      </c>
    </row>
    <row r="50">
      <c r="A50" s="4" t="inlineStr">
        <is>
          <t>Effect of the adoption of the stranded tax effect accounting standard</t>
        </is>
      </c>
      <c r="B50" s="5" t="n">
        <v>1025333</v>
      </c>
      <c r="D50" s="5" t="n">
        <v>39</v>
      </c>
      <c r="E50" s="5" t="n">
        <v>979940</v>
      </c>
      <c r="F50" s="5" t="n">
        <v>494009</v>
      </c>
      <c r="H50" s="5" t="n">
        <v>-502</v>
      </c>
      <c r="J50" s="5" t="n">
        <v>-441808</v>
      </c>
    </row>
    <row r="51">
      <c r="A51" s="4" t="inlineStr">
        <is>
          <t>Foreign currency translation adjustment</t>
        </is>
      </c>
      <c r="B51" s="5" t="n">
        <v>2699</v>
      </c>
      <c r="H51" s="5" t="n">
        <v>2699</v>
      </c>
    </row>
    <row r="52">
      <c r="A52" s="4" t="inlineStr">
        <is>
          <t>Cash flow hedges</t>
        </is>
      </c>
      <c r="B52" s="5" t="n">
        <v>-9044</v>
      </c>
    </row>
    <row r="53">
      <c r="A53" s="4" t="inlineStr">
        <is>
          <t>Cash flow hedges</t>
        </is>
      </c>
      <c r="B53" s="5" t="n">
        <v>-9044</v>
      </c>
      <c r="H53" s="5" t="n">
        <v>-9044</v>
      </c>
    </row>
    <row r="54">
      <c r="A54" s="4" t="inlineStr">
        <is>
          <t>Balance at end of period at Jun. 30, 2019</t>
        </is>
      </c>
      <c r="B54" s="6" t="n">
        <v>1025333</v>
      </c>
      <c r="D54" s="5" t="n">
        <v>39</v>
      </c>
      <c r="E54" s="5" t="n">
        <v>979940</v>
      </c>
      <c r="F54" s="5" t="n">
        <v>494009</v>
      </c>
      <c r="H54" s="5" t="n">
        <v>-6847</v>
      </c>
      <c r="J54" s="5" t="n">
        <v>-441808</v>
      </c>
    </row>
    <row r="55">
      <c r="A55" s="3" t="inlineStr">
        <is>
          <t>Increase (Decrease) in Stockholders' Equity [Roll Forward]</t>
        </is>
      </c>
    </row>
    <row r="56">
      <c r="A56" s="4" t="inlineStr">
        <is>
          <t>Dividends (in dollars per share)</t>
        </is>
      </c>
      <c r="B56" s="7" t="n">
        <v>0.42</v>
      </c>
    </row>
    <row r="57">
      <c r="A57" s="4" t="inlineStr">
        <is>
          <t>Effect of the adoption of the stranded tax effect accounting standard</t>
        </is>
      </c>
      <c r="B57" s="6" t="n">
        <v>1025333</v>
      </c>
      <c r="D57" s="5" t="n">
        <v>39</v>
      </c>
      <c r="E57" s="5" t="n">
        <v>979940</v>
      </c>
      <c r="F57" s="5" t="n">
        <v>494009</v>
      </c>
      <c r="H57" s="5" t="n">
        <v>-6847</v>
      </c>
      <c r="J57" s="5" t="n">
        <v>-441808</v>
      </c>
    </row>
    <row r="58">
      <c r="A58" s="4" t="inlineStr">
        <is>
          <t>Effect of the adoption of the stranded tax effect accounting standard</t>
        </is>
      </c>
      <c r="B58" s="5" t="n">
        <v>980377</v>
      </c>
      <c r="C58" s="6" t="n">
        <v>0</v>
      </c>
      <c r="D58" s="5" t="n">
        <v>40</v>
      </c>
      <c r="E58" s="5" t="n">
        <v>988980</v>
      </c>
      <c r="F58" s="5" t="n">
        <v>461501</v>
      </c>
      <c r="G58" s="6" t="n">
        <v>488</v>
      </c>
      <c r="H58" s="5" t="n">
        <v>-23238</v>
      </c>
      <c r="I58" s="6" t="n">
        <v>-488</v>
      </c>
      <c r="J58" s="5" t="n">
        <v>-446906</v>
      </c>
    </row>
    <row r="59">
      <c r="A59" s="4" t="inlineStr">
        <is>
          <t>Balance at beginning of period at Sep. 30, 2019</t>
        </is>
      </c>
      <c r="B59" s="5" t="n">
        <v>980377</v>
      </c>
      <c r="C59" s="5" t="n">
        <v>0</v>
      </c>
      <c r="D59" s="5" t="n">
        <v>40</v>
      </c>
      <c r="E59" s="5" t="n">
        <v>988980</v>
      </c>
      <c r="F59" s="5" t="n">
        <v>461501</v>
      </c>
      <c r="G59" s="5" t="n">
        <v>488</v>
      </c>
      <c r="H59" s="5" t="n">
        <v>-23238</v>
      </c>
      <c r="I59" s="5" t="n">
        <v>-488</v>
      </c>
      <c r="J59" s="5" t="n">
        <v>-446906</v>
      </c>
    </row>
    <row r="60">
      <c r="A60" s="3" t="inlineStr">
        <is>
          <t>Increase (Decrease) in Stockholders' Equity [Roll Forward]</t>
        </is>
      </c>
    </row>
    <row r="61">
      <c r="A61" s="4" t="inlineStr">
        <is>
          <t>Share-based compensation expense</t>
        </is>
      </c>
      <c r="B61" s="5" t="n">
        <v>4763</v>
      </c>
      <c r="E61" s="5" t="n">
        <v>4763</v>
      </c>
    </row>
    <row r="62">
      <c r="A62" s="4" t="inlineStr">
        <is>
          <t>Repurchases of common stock - other, at cost</t>
        </is>
      </c>
      <c r="B62" s="5" t="n">
        <v>-2897</v>
      </c>
      <c r="J62" s="5" t="n">
        <v>-2897</v>
      </c>
    </row>
    <row r="63">
      <c r="A63" s="4" t="inlineStr">
        <is>
          <t>Exercise of stock options</t>
        </is>
      </c>
      <c r="B63" s="5" t="n">
        <v>1298</v>
      </c>
      <c r="E63" s="5" t="n">
        <v>1298</v>
      </c>
    </row>
    <row r="64">
      <c r="A64" s="4" t="inlineStr">
        <is>
          <t>Issuance of Cabot Microelectronics restricted stock under Deposit Share Program</t>
        </is>
      </c>
      <c r="B64" s="5" t="n">
        <v>150</v>
      </c>
      <c r="E64" s="5" t="n">
        <v>150</v>
      </c>
    </row>
    <row r="65">
      <c r="A65" s="4" t="inlineStr">
        <is>
          <t>Net income</t>
        </is>
      </c>
      <c r="B65" s="5" t="n">
        <v>38549</v>
      </c>
      <c r="F65" s="5" t="n">
        <v>38549</v>
      </c>
    </row>
    <row r="66">
      <c r="A66" s="4" t="inlineStr">
        <is>
          <t>Dividends</t>
        </is>
      </c>
      <c r="B66" s="5" t="n">
        <v>-12351</v>
      </c>
      <c r="F66" s="5" t="n">
        <v>-12351</v>
      </c>
    </row>
    <row r="67">
      <c r="A67" s="4" t="inlineStr">
        <is>
          <t>Effect of the adoption of the stranded tax effect accounting standard</t>
        </is>
      </c>
      <c r="B67" s="5" t="n">
        <v>1029999</v>
      </c>
      <c r="C67" s="5" t="n">
        <v>0</v>
      </c>
      <c r="D67" s="5" t="n">
        <v>40</v>
      </c>
      <c r="E67" s="5" t="n">
        <v>995191</v>
      </c>
      <c r="F67" s="5" t="n">
        <v>488187</v>
      </c>
      <c r="G67" s="5" t="n">
        <v>488</v>
      </c>
      <c r="H67" s="5" t="n">
        <v>-3616</v>
      </c>
      <c r="I67" s="5" t="n">
        <v>-488</v>
      </c>
      <c r="J67" s="5" t="n">
        <v>-449803</v>
      </c>
    </row>
    <row r="68">
      <c r="A68" s="4" t="inlineStr">
        <is>
          <t>Foreign currency translation adjustment</t>
        </is>
      </c>
      <c r="B68" s="5" t="n">
        <v>15851</v>
      </c>
      <c r="H68" s="5" t="n">
        <v>15851</v>
      </c>
    </row>
    <row r="69">
      <c r="A69" s="4" t="inlineStr">
        <is>
          <t>Cash flow hedges</t>
        </is>
      </c>
      <c r="B69" s="5" t="n">
        <v>4259</v>
      </c>
      <c r="H69" s="5" t="n">
        <v>4259</v>
      </c>
    </row>
    <row r="70">
      <c r="A70" s="4" t="inlineStr">
        <is>
          <t>Balance at end of period at Dec. 31, 2019</t>
        </is>
      </c>
      <c r="B70" s="6" t="n">
        <v>1029999</v>
      </c>
      <c r="D70" s="5" t="n">
        <v>40</v>
      </c>
      <c r="E70" s="5" t="n">
        <v>995191</v>
      </c>
      <c r="F70" s="5" t="n">
        <v>488187</v>
      </c>
      <c r="H70" s="5" t="n">
        <v>-3616</v>
      </c>
      <c r="J70" s="5" t="n">
        <v>-449803</v>
      </c>
    </row>
    <row r="71">
      <c r="A71" s="3" t="inlineStr">
        <is>
          <t>Increase (Decrease) in Stockholders' Equity [Roll Forward]</t>
        </is>
      </c>
    </row>
    <row r="72">
      <c r="A72" s="4" t="inlineStr">
        <is>
          <t>Dividends (in dollars per share)</t>
        </is>
      </c>
      <c r="B72" s="7" t="n">
        <v>0.42</v>
      </c>
    </row>
    <row r="73">
      <c r="A73" s="4" t="inlineStr">
        <is>
          <t>Balance at beginning of period at Sep. 30, 2019</t>
        </is>
      </c>
      <c r="B73" s="6" t="n">
        <v>980377</v>
      </c>
      <c r="C73" s="5" t="n">
        <v>0</v>
      </c>
      <c r="D73" s="5" t="n">
        <v>40</v>
      </c>
      <c r="E73" s="5" t="n">
        <v>988980</v>
      </c>
      <c r="F73" s="5" t="n">
        <v>461501</v>
      </c>
      <c r="G73" s="5" t="n">
        <v>488</v>
      </c>
      <c r="H73" s="5" t="n">
        <v>-23238</v>
      </c>
      <c r="I73" s="5" t="n">
        <v>-488</v>
      </c>
      <c r="J73" s="5" t="n">
        <v>-446906</v>
      </c>
    </row>
    <row r="74">
      <c r="A74" s="3" t="inlineStr">
        <is>
          <t>Increase (Decrease) in Stockholders' Equity [Roll Forward]</t>
        </is>
      </c>
    </row>
    <row r="75">
      <c r="A75" s="4" t="inlineStr">
        <is>
          <t>Net income</t>
        </is>
      </c>
      <c r="B75" s="5" t="n">
        <v>105973</v>
      </c>
    </row>
    <row r="76">
      <c r="A76" s="4" t="inlineStr">
        <is>
          <t>Effect of the adoption of the stranded tax effect accounting standard</t>
        </is>
      </c>
      <c r="B76" s="5" t="n">
        <v>980377</v>
      </c>
      <c r="C76" s="6" t="n">
        <v>0</v>
      </c>
      <c r="D76" s="5" t="n">
        <v>40</v>
      </c>
      <c r="E76" s="5" t="n">
        <v>1012131</v>
      </c>
      <c r="F76" s="5" t="n">
        <v>529786</v>
      </c>
      <c r="G76" s="6" t="n">
        <v>488</v>
      </c>
      <c r="H76" s="5" t="n">
        <v>-31896</v>
      </c>
      <c r="I76" s="6" t="n">
        <v>-488</v>
      </c>
      <c r="J76" s="5" t="n">
        <v>-485027</v>
      </c>
    </row>
    <row r="77">
      <c r="A77" s="4" t="inlineStr">
        <is>
          <t>Foreign currency translation adjustment</t>
        </is>
      </c>
      <c r="B77" s="5" t="n">
        <v>5212</v>
      </c>
    </row>
    <row r="78">
      <c r="A78" s="4" t="inlineStr">
        <is>
          <t>Cash flow hedges</t>
        </is>
      </c>
      <c r="B78" s="5" t="n">
        <v>-13382</v>
      </c>
    </row>
    <row r="79">
      <c r="A79" s="4" t="inlineStr">
        <is>
          <t>Balance at end of period at Jun. 30, 2020</t>
        </is>
      </c>
      <c r="B79" s="5" t="n">
        <v>1025034</v>
      </c>
      <c r="D79" s="5" t="n">
        <v>40</v>
      </c>
      <c r="E79" s="5" t="n">
        <v>1012131</v>
      </c>
      <c r="F79" s="5" t="n">
        <v>529786</v>
      </c>
      <c r="H79" s="5" t="n">
        <v>-31896</v>
      </c>
      <c r="J79" s="5" t="n">
        <v>-485027</v>
      </c>
    </row>
    <row r="80">
      <c r="A80" s="3" t="inlineStr">
        <is>
          <t>Increase (Decrease) in Stockholders' Equity [Roll Forward]</t>
        </is>
      </c>
    </row>
    <row r="81">
      <c r="A81" s="4" t="inlineStr">
        <is>
          <t>Effect of the adoption of the stranded tax effect accounting standard</t>
        </is>
      </c>
      <c r="B81" s="5" t="n">
        <v>1029999</v>
      </c>
      <c r="D81" s="5" t="n">
        <v>40</v>
      </c>
      <c r="E81" s="5" t="n">
        <v>995191</v>
      </c>
      <c r="F81" s="5" t="n">
        <v>488187</v>
      </c>
      <c r="H81" s="5" t="n">
        <v>-3616</v>
      </c>
      <c r="J81" s="5" t="n">
        <v>-449803</v>
      </c>
    </row>
    <row r="82">
      <c r="A82" s="4" t="inlineStr">
        <is>
          <t>Balance at beginning of period at Dec. 31, 2019</t>
        </is>
      </c>
      <c r="B82" s="5" t="n">
        <v>1029999</v>
      </c>
      <c r="D82" s="5" t="n">
        <v>40</v>
      </c>
      <c r="E82" s="5" t="n">
        <v>995191</v>
      </c>
      <c r="F82" s="5" t="n">
        <v>488187</v>
      </c>
      <c r="H82" s="5" t="n">
        <v>-3616</v>
      </c>
      <c r="J82" s="5" t="n">
        <v>-449803</v>
      </c>
    </row>
    <row r="83">
      <c r="A83" s="3" t="inlineStr">
        <is>
          <t>Increase (Decrease) in Stockholders' Equity [Roll Forward]</t>
        </is>
      </c>
    </row>
    <row r="84">
      <c r="A84" s="4" t="inlineStr">
        <is>
          <t>Share-based compensation expense</t>
        </is>
      </c>
      <c r="B84" s="5" t="n">
        <v>4234</v>
      </c>
      <c r="E84" s="5" t="n">
        <v>4234</v>
      </c>
    </row>
    <row r="85">
      <c r="A85" s="4" t="inlineStr">
        <is>
          <t>Repurchases of common stock under Share Repurchase Program, at cost</t>
        </is>
      </c>
      <c r="B85" s="5" t="n">
        <v>-16414</v>
      </c>
      <c r="J85" s="5" t="n">
        <v>-16414</v>
      </c>
    </row>
    <row r="86">
      <c r="A86" s="4" t="inlineStr">
        <is>
          <t>Repurchases of common stock - other, at cost</t>
        </is>
      </c>
      <c r="B86" s="5" t="n">
        <v>-202</v>
      </c>
      <c r="J86" s="5" t="n">
        <v>-202</v>
      </c>
    </row>
    <row r="87">
      <c r="A87" s="4" t="inlineStr">
        <is>
          <t>Exercise of stock options</t>
        </is>
      </c>
      <c r="B87" s="5" t="n">
        <v>6350</v>
      </c>
      <c r="E87" s="5" t="n">
        <v>6350</v>
      </c>
    </row>
    <row r="88">
      <c r="A88" s="4" t="inlineStr">
        <is>
          <t>Issuance of Cabot Microelectronics stock under Employee Stock Purchase Plan</t>
        </is>
      </c>
      <c r="B88" s="5" t="n">
        <v>2536</v>
      </c>
      <c r="E88" s="5" t="n">
        <v>2536</v>
      </c>
    </row>
    <row r="89">
      <c r="A89" s="4" t="inlineStr">
        <is>
          <t>Net income</t>
        </is>
      </c>
      <c r="B89" s="5" t="n">
        <v>32899</v>
      </c>
      <c r="F89" s="5" t="n">
        <v>32899</v>
      </c>
    </row>
    <row r="90">
      <c r="A90" s="4" t="inlineStr">
        <is>
          <t>Dividends</t>
        </is>
      </c>
      <c r="B90" s="5" t="n">
        <v>-12960</v>
      </c>
      <c r="F90" s="5" t="n">
        <v>-12960</v>
      </c>
    </row>
    <row r="91">
      <c r="A91" s="4" t="inlineStr">
        <is>
          <t>Effect of the adoption of the stranded tax effect accounting standard</t>
        </is>
      </c>
      <c r="B91" s="5" t="n">
        <v>1009410</v>
      </c>
      <c r="D91" s="5" t="n">
        <v>40</v>
      </c>
      <c r="E91" s="5" t="n">
        <v>1008311</v>
      </c>
      <c r="F91" s="5" t="n">
        <v>508126</v>
      </c>
      <c r="H91" s="5" t="n">
        <v>-40648</v>
      </c>
      <c r="J91" s="5" t="n">
        <v>-466419</v>
      </c>
    </row>
    <row r="92">
      <c r="A92" s="4" t="inlineStr">
        <is>
          <t>Foreign currency translation adjustment</t>
        </is>
      </c>
      <c r="B92" s="5" t="n">
        <v>-19725</v>
      </c>
      <c r="H92" s="5" t="n">
        <v>-19725</v>
      </c>
    </row>
    <row r="93">
      <c r="A93" s="4" t="inlineStr">
        <is>
          <t>Cash flow hedges</t>
        </is>
      </c>
      <c r="B93" s="5" t="n">
        <v>-17307</v>
      </c>
      <c r="H93" s="5" t="n">
        <v>-17307</v>
      </c>
    </row>
    <row r="94">
      <c r="A94" s="4" t="inlineStr">
        <is>
          <t>Balance at end of period at Mar. 31, 2020</t>
        </is>
      </c>
      <c r="B94" s="6" t="n">
        <v>1009410</v>
      </c>
      <c r="D94" s="5" t="n">
        <v>40</v>
      </c>
      <c r="E94" s="5" t="n">
        <v>1008311</v>
      </c>
      <c r="F94" s="5" t="n">
        <v>508126</v>
      </c>
      <c r="H94" s="5" t="n">
        <v>-40648</v>
      </c>
      <c r="J94" s="5" t="n">
        <v>-466419</v>
      </c>
    </row>
    <row r="95">
      <c r="A95" s="3" t="inlineStr">
        <is>
          <t>Increase (Decrease) in Stockholders' Equity [Roll Forward]</t>
        </is>
      </c>
    </row>
    <row r="96">
      <c r="A96" s="4" t="inlineStr">
        <is>
          <t>Dividends (in dollars per share)</t>
        </is>
      </c>
      <c r="B96" s="7" t="n">
        <v>0.44</v>
      </c>
    </row>
    <row r="97">
      <c r="A97" s="4" t="inlineStr">
        <is>
          <t>Effect of the adoption of the stranded tax effect accounting standard</t>
        </is>
      </c>
      <c r="B97" s="6" t="n">
        <v>1009410</v>
      </c>
      <c r="D97" s="5" t="n">
        <v>40</v>
      </c>
      <c r="E97" s="5" t="n">
        <v>1008311</v>
      </c>
      <c r="F97" s="5" t="n">
        <v>508126</v>
      </c>
      <c r="H97" s="5" t="n">
        <v>-40648</v>
      </c>
      <c r="J97" s="5" t="n">
        <v>-466419</v>
      </c>
    </row>
    <row r="98">
      <c r="A98" s="4" t="inlineStr">
        <is>
          <t>Share-based compensation expense</t>
        </is>
      </c>
      <c r="B98" s="5" t="n">
        <v>3194</v>
      </c>
      <c r="E98" s="5" t="n">
        <v>3194</v>
      </c>
    </row>
    <row r="99">
      <c r="A99" s="4" t="inlineStr">
        <is>
          <t>Repurchases of common stock under Share Repurchase Program, at cost</t>
        </is>
      </c>
      <c r="B99" s="5" t="n">
        <v>-18595</v>
      </c>
      <c r="J99" s="5" t="n">
        <v>-18595</v>
      </c>
    </row>
    <row r="100">
      <c r="A100" s="4" t="inlineStr">
        <is>
          <t>Repurchases of common stock - other, at cost</t>
        </is>
      </c>
      <c r="B100" s="5" t="n">
        <v>-13</v>
      </c>
      <c r="J100" s="5" t="n">
        <v>-13</v>
      </c>
    </row>
    <row r="101">
      <c r="A101" s="4" t="inlineStr">
        <is>
          <t>Exercise of stock options</t>
        </is>
      </c>
      <c r="B101" s="5" t="n">
        <v>626</v>
      </c>
      <c r="E101" s="5" t="n">
        <v>626</v>
      </c>
    </row>
    <row r="102">
      <c r="A102" s="4" t="inlineStr">
        <is>
          <t>Net income</t>
        </is>
      </c>
      <c r="B102" s="5" t="n">
        <v>34525</v>
      </c>
      <c r="F102" s="5" t="n">
        <v>34525</v>
      </c>
    </row>
    <row r="103">
      <c r="A103" s="4" t="inlineStr">
        <is>
          <t>Dividends</t>
        </is>
      </c>
      <c r="B103" s="5" t="n">
        <v>-12865</v>
      </c>
      <c r="F103" s="5" t="n">
        <v>-12865</v>
      </c>
    </row>
    <row r="104">
      <c r="A104" s="4" t="inlineStr">
        <is>
          <t>Effect of the adoption of the stranded tax effect accounting standard</t>
        </is>
      </c>
      <c r="B104" s="5" t="n">
        <v>1009410</v>
      </c>
      <c r="D104" s="5" t="n">
        <v>40</v>
      </c>
      <c r="E104" s="5" t="n">
        <v>1012131</v>
      </c>
      <c r="F104" s="5" t="n">
        <v>529786</v>
      </c>
      <c r="H104" s="5" t="n">
        <v>-31896</v>
      </c>
      <c r="J104" s="5" t="n">
        <v>-485027</v>
      </c>
    </row>
    <row r="105">
      <c r="A105" s="4" t="inlineStr">
        <is>
          <t>Foreign currency translation adjustment</t>
        </is>
      </c>
      <c r="B105" s="5" t="n">
        <v>9086</v>
      </c>
      <c r="H105" s="5" t="n">
        <v>9086</v>
      </c>
    </row>
    <row r="106">
      <c r="A106" s="4" t="inlineStr">
        <is>
          <t>Cash flow hedges</t>
        </is>
      </c>
      <c r="B106" s="5" t="n">
        <v>-334</v>
      </c>
      <c r="H106" s="5" t="n">
        <v>-334</v>
      </c>
    </row>
    <row r="107">
      <c r="A107" s="4" t="inlineStr">
        <is>
          <t>Balance at end of period at Jun. 30, 2020</t>
        </is>
      </c>
      <c r="B107" s="6" t="n">
        <v>1025034</v>
      </c>
      <c r="D107" s="5" t="n">
        <v>40</v>
      </c>
      <c r="E107" s="5" t="n">
        <v>1012131</v>
      </c>
      <c r="F107" s="5" t="n">
        <v>529786</v>
      </c>
      <c r="H107" s="5" t="n">
        <v>-31896</v>
      </c>
      <c r="J107" s="5" t="n">
        <v>-485027</v>
      </c>
    </row>
    <row r="108">
      <c r="A108" s="3" t="inlineStr">
        <is>
          <t>Increase (Decrease) in Stockholders' Equity [Roll Forward]</t>
        </is>
      </c>
    </row>
    <row r="109">
      <c r="A109" s="4" t="inlineStr">
        <is>
          <t>Dividends (in dollars per share)</t>
        </is>
      </c>
      <c r="B109" s="7" t="n">
        <v>0.44</v>
      </c>
    </row>
    <row r="110">
      <c r="A110" s="4" t="inlineStr">
        <is>
          <t>Effect of the adoption of the stranded tax effect accounting standard</t>
        </is>
      </c>
      <c r="B110" s="6" t="n">
        <v>1025034</v>
      </c>
      <c r="D110" s="6" t="n">
        <v>40</v>
      </c>
      <c r="E110" s="6" t="n">
        <v>1012131</v>
      </c>
      <c r="F110" s="6" t="n">
        <v>529786</v>
      </c>
      <c r="H110" s="6" t="n">
        <v>-31896</v>
      </c>
      <c r="J110" s="6" t="n">
        <v>-4850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vailable to common shares</t>
        </is>
      </c>
      <c r="B4" s="6" t="n">
        <v>34525</v>
      </c>
      <c r="C4" s="6" t="n">
        <v>18878</v>
      </c>
      <c r="D4" s="6" t="n">
        <v>105973</v>
      </c>
      <c r="E4" s="6" t="n">
        <v>59458</v>
      </c>
    </row>
    <row r="5">
      <c r="A5" s="3" t="inlineStr">
        <is>
          <t>Denominator:</t>
        </is>
      </c>
    </row>
    <row r="6">
      <c r="A6" s="4" t="inlineStr">
        <is>
          <t>Weighted average common shares (Denominator for basis calculation) (in shares)</t>
        </is>
      </c>
      <c r="B6" s="5" t="n">
        <v>29079000</v>
      </c>
      <c r="C6" s="5" t="n">
        <v>29064000</v>
      </c>
      <c r="D6" s="5" t="n">
        <v>29157000</v>
      </c>
      <c r="E6" s="5" t="n">
        <v>28399000</v>
      </c>
    </row>
    <row r="7">
      <c r="A7" s="3" t="inlineStr">
        <is>
          <t>Weighted average effect of dilutive securities</t>
        </is>
      </c>
    </row>
    <row r="8">
      <c r="A8" s="4" t="inlineStr">
        <is>
          <t>Weighted average effect of dilutive securities (in shares)</t>
        </is>
      </c>
      <c r="B8" s="5" t="n">
        <v>377000</v>
      </c>
      <c r="C8" s="5" t="n">
        <v>504000</v>
      </c>
      <c r="D8" s="5" t="n">
        <v>446000</v>
      </c>
      <c r="E8" s="5" t="n">
        <v>525000</v>
      </c>
    </row>
    <row r="9">
      <c r="A9" s="4" t="inlineStr">
        <is>
          <t>Diluted weighted average common shares (Denominator for diluted calculation) (in shares)</t>
        </is>
      </c>
      <c r="B9" s="5" t="n">
        <v>29456000</v>
      </c>
      <c r="C9" s="5" t="n">
        <v>29568000</v>
      </c>
      <c r="D9" s="5" t="n">
        <v>29603000</v>
      </c>
      <c r="E9" s="5" t="n">
        <v>28924000</v>
      </c>
    </row>
    <row r="10">
      <c r="A10" s="3" t="inlineStr">
        <is>
          <t>Earnings per share:</t>
        </is>
      </c>
    </row>
    <row r="11">
      <c r="A11" s="4" t="inlineStr">
        <is>
          <t>Basic (in dollars per share)</t>
        </is>
      </c>
      <c r="B11" s="7" t="n">
        <v>1.19</v>
      </c>
      <c r="C11" s="7" t="n">
        <v>0.65</v>
      </c>
      <c r="D11" s="7" t="n">
        <v>3.63</v>
      </c>
      <c r="E11" s="7" t="n">
        <v>2.09</v>
      </c>
    </row>
    <row r="12">
      <c r="A12" s="4" t="inlineStr">
        <is>
          <t>Diluted (in dollars per share)</t>
        </is>
      </c>
      <c r="B12" s="7" t="n">
        <v>1.17</v>
      </c>
      <c r="C12" s="7" t="n">
        <v>0.64</v>
      </c>
      <c r="D12" s="7" t="n">
        <v>3.58</v>
      </c>
      <c r="E12" s="7" t="n">
        <v>2.06</v>
      </c>
    </row>
    <row r="13">
      <c r="A13" s="4" t="inlineStr">
        <is>
          <t>Stock options</t>
        </is>
      </c>
    </row>
    <row r="14">
      <c r="A14" s="3" t="inlineStr">
        <is>
          <t>Antidilutive Securities Excluded from Computation of Earnings Per Share [Line Items]</t>
        </is>
      </c>
    </row>
    <row r="15">
      <c r="A15" s="4" t="inlineStr">
        <is>
          <t>Outstanding stock options excluded from calculation of diluted earnings per share (in shares)</t>
        </is>
      </c>
      <c r="B15" s="5" t="n">
        <v>124000</v>
      </c>
      <c r="C15" s="5" t="n">
        <v>144000</v>
      </c>
      <c r="D15" s="5" t="n">
        <v>96000</v>
      </c>
      <c r="E15" s="5" t="n">
        <v>204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from External Customer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74727</v>
      </c>
      <c r="C4" s="6" t="n">
        <v>271882</v>
      </c>
      <c r="D4" s="6" t="n">
        <v>842063</v>
      </c>
      <c r="E4" s="6" t="n">
        <v>759051</v>
      </c>
    </row>
    <row r="5">
      <c r="A5" s="4" t="inlineStr">
        <is>
          <t>Operating segment | Electronic Materials</t>
        </is>
      </c>
    </row>
    <row r="6">
      <c r="A6" s="3" t="inlineStr">
        <is>
          <t>Segment Reporting Information [Line Items]</t>
        </is>
      </c>
    </row>
    <row r="7">
      <c r="A7" s="4" t="inlineStr">
        <is>
          <t>Revenue</t>
        </is>
      </c>
      <c r="B7" s="5" t="n">
        <v>220367</v>
      </c>
      <c r="C7" s="5" t="n">
        <v>212123</v>
      </c>
      <c r="D7" s="5" t="n">
        <v>659997</v>
      </c>
      <c r="E7" s="5" t="n">
        <v>615586</v>
      </c>
    </row>
    <row r="8">
      <c r="A8" s="4" t="inlineStr">
        <is>
          <t>Operating segment | Electronic Materials | CMP Slurries</t>
        </is>
      </c>
    </row>
    <row r="9">
      <c r="A9" s="3" t="inlineStr">
        <is>
          <t>Segment Reporting Information [Line Items]</t>
        </is>
      </c>
    </row>
    <row r="10">
      <c r="A10" s="4" t="inlineStr">
        <is>
          <t>Revenue</t>
        </is>
      </c>
      <c r="B10" s="5" t="n">
        <v>117680</v>
      </c>
      <c r="C10" s="5" t="n">
        <v>108617</v>
      </c>
      <c r="D10" s="5" t="n">
        <v>359828</v>
      </c>
      <c r="E10" s="5" t="n">
        <v>345244</v>
      </c>
    </row>
    <row r="11">
      <c r="A11" s="4" t="inlineStr">
        <is>
          <t>Operating segment | Electronic Materials | Electronic Chemicals</t>
        </is>
      </c>
    </row>
    <row r="12">
      <c r="A12" s="3" t="inlineStr">
        <is>
          <t>Segment Reporting Information [Line Items]</t>
        </is>
      </c>
    </row>
    <row r="13">
      <c r="A13" s="4" t="inlineStr">
        <is>
          <t>Revenue</t>
        </is>
      </c>
      <c r="B13" s="5" t="n">
        <v>78614</v>
      </c>
      <c r="C13" s="5" t="n">
        <v>80103</v>
      </c>
      <c r="D13" s="5" t="n">
        <v>234693</v>
      </c>
      <c r="E13" s="5" t="n">
        <v>198474</v>
      </c>
    </row>
    <row r="14">
      <c r="A14" s="4" t="inlineStr">
        <is>
          <t>Operating segment | Electronic Materials | CMP Pads</t>
        </is>
      </c>
    </row>
    <row r="15">
      <c r="A15" s="3" t="inlineStr">
        <is>
          <t>Segment Reporting Information [Line Items]</t>
        </is>
      </c>
    </row>
    <row r="16">
      <c r="A16" s="4" t="inlineStr">
        <is>
          <t>Revenue</t>
        </is>
      </c>
      <c r="B16" s="5" t="n">
        <v>24073</v>
      </c>
      <c r="C16" s="5" t="n">
        <v>23403</v>
      </c>
      <c r="D16" s="5" t="n">
        <v>65476</v>
      </c>
      <c r="E16" s="5" t="n">
        <v>71868</v>
      </c>
    </row>
    <row r="17">
      <c r="A17" s="4" t="inlineStr">
        <is>
          <t>Operating segment | Performance Materials</t>
        </is>
      </c>
    </row>
    <row r="18">
      <c r="A18" s="3" t="inlineStr">
        <is>
          <t>Segment Reporting Information [Line Items]</t>
        </is>
      </c>
    </row>
    <row r="19">
      <c r="A19" s="4" t="inlineStr">
        <is>
          <t>Revenue</t>
        </is>
      </c>
      <c r="B19" s="6" t="n">
        <v>54360</v>
      </c>
      <c r="C19" s="6" t="n">
        <v>59759</v>
      </c>
      <c r="D19" s="6" t="n">
        <v>182066</v>
      </c>
      <c r="E19" s="6" t="n">
        <v>1434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 Capital Expenditur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apital expenditures</t>
        </is>
      </c>
      <c r="B4" s="6" t="n">
        <v>43591</v>
      </c>
      <c r="C4" s="6" t="n">
        <v>13431</v>
      </c>
      <c r="D4" s="6" t="n">
        <v>107934</v>
      </c>
      <c r="E4" s="6" t="n">
        <v>33847</v>
      </c>
    </row>
    <row r="5">
      <c r="A5" s="4" t="inlineStr">
        <is>
          <t>Operating segment | Electronic Materials</t>
        </is>
      </c>
    </row>
    <row r="6">
      <c r="A6" s="3" t="inlineStr">
        <is>
          <t>Segment Reporting Information [Line Items]</t>
        </is>
      </c>
    </row>
    <row r="7">
      <c r="A7" s="4" t="inlineStr">
        <is>
          <t>Capital expenditures</t>
        </is>
      </c>
      <c r="B7" s="5" t="n">
        <v>6141</v>
      </c>
      <c r="C7" s="5" t="n">
        <v>11293</v>
      </c>
      <c r="D7" s="5" t="n">
        <v>19720</v>
      </c>
      <c r="E7" s="5" t="n">
        <v>27842</v>
      </c>
    </row>
    <row r="8">
      <c r="A8" s="4" t="inlineStr">
        <is>
          <t>Operating segment | Performance Materials</t>
        </is>
      </c>
    </row>
    <row r="9">
      <c r="A9" s="3" t="inlineStr">
        <is>
          <t>Segment Reporting Information [Line Items]</t>
        </is>
      </c>
    </row>
    <row r="10">
      <c r="A10" s="4" t="inlineStr">
        <is>
          <t>Capital expenditures</t>
        </is>
      </c>
      <c r="B10" s="5" t="n">
        <v>33550</v>
      </c>
      <c r="C10" s="5" t="n">
        <v>1286</v>
      </c>
      <c r="D10" s="5" t="n">
        <v>79247</v>
      </c>
      <c r="E10" s="5" t="n">
        <v>2909</v>
      </c>
    </row>
    <row r="11">
      <c r="A11" s="4" t="inlineStr">
        <is>
          <t>Unallocated corporate expenses</t>
        </is>
      </c>
    </row>
    <row r="12">
      <c r="A12" s="3" t="inlineStr">
        <is>
          <t>Segment Reporting Information [Line Items]</t>
        </is>
      </c>
    </row>
    <row r="13">
      <c r="A13" s="4" t="inlineStr">
        <is>
          <t>Capital expenditures</t>
        </is>
      </c>
      <c r="B13" s="6" t="n">
        <v>3900</v>
      </c>
      <c r="C13" s="6" t="n">
        <v>852</v>
      </c>
      <c r="D13" s="6" t="n">
        <v>8967</v>
      </c>
      <c r="E13" s="6" t="n">
        <v>309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from Segment Adjusted EBITDA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terest expense</t>
        </is>
      </c>
      <c r="B4" s="6" t="n">
        <v>-10406</v>
      </c>
      <c r="C4" s="6" t="n">
        <v>-12757</v>
      </c>
      <c r="D4" s="6" t="n">
        <v>-33079</v>
      </c>
      <c r="E4" s="6" t="n">
        <v>-32978</v>
      </c>
    </row>
    <row r="5">
      <c r="A5" s="4" t="inlineStr">
        <is>
          <t>Interest income</t>
        </is>
      </c>
      <c r="B5" s="5" t="n">
        <v>131</v>
      </c>
      <c r="C5" s="5" t="n">
        <v>417</v>
      </c>
      <c r="D5" s="5" t="n">
        <v>589</v>
      </c>
      <c r="E5" s="5" t="n">
        <v>2004</v>
      </c>
    </row>
    <row r="6">
      <c r="A6" s="4" t="inlineStr">
        <is>
          <t>Depreciation and amortization</t>
        </is>
      </c>
      <c r="B6" s="5" t="n">
        <v>-31324</v>
      </c>
      <c r="C6" s="5" t="n">
        <v>-26587</v>
      </c>
      <c r="D6" s="5" t="n">
        <v>-95516</v>
      </c>
      <c r="E6" s="5" t="n">
        <v>-70476</v>
      </c>
    </row>
    <row r="7">
      <c r="A7" s="4" t="inlineStr">
        <is>
          <t>Acquisition and integration-related expenses</t>
        </is>
      </c>
      <c r="B7" s="5" t="n">
        <v>-2735</v>
      </c>
      <c r="C7" s="5" t="n">
        <v>-2910</v>
      </c>
      <c r="D7" s="5" t="n">
        <v>-7785</v>
      </c>
      <c r="E7" s="5" t="n">
        <v>-33108</v>
      </c>
    </row>
    <row r="8">
      <c r="A8" s="4" t="inlineStr">
        <is>
          <t>Charge for fair value write-up of acquired inventory sold</t>
        </is>
      </c>
      <c r="B8" s="5" t="n">
        <v>0</v>
      </c>
      <c r="C8" s="5" t="n">
        <v>-42</v>
      </c>
      <c r="D8" s="5" t="n">
        <v>0</v>
      </c>
      <c r="E8" s="5" t="n">
        <v>-14869</v>
      </c>
    </row>
    <row r="9">
      <c r="A9" s="4" t="inlineStr">
        <is>
          <t>Costs related to KMG-Bernuth warehouse fire, net of insurance recovery</t>
        </is>
      </c>
      <c r="B9" s="5" t="n">
        <v>-622</v>
      </c>
      <c r="C9" s="5" t="n">
        <v>-4450</v>
      </c>
      <c r="D9" s="5" t="n">
        <v>-1220</v>
      </c>
      <c r="E9" s="5" t="n">
        <v>-4450</v>
      </c>
    </row>
    <row r="10">
      <c r="A10" s="4" t="inlineStr">
        <is>
          <t>Net costs related to restructuring of the wood treatment business</t>
        </is>
      </c>
      <c r="B10" s="5" t="n">
        <v>293</v>
      </c>
      <c r="C10" s="5" t="n">
        <v>0</v>
      </c>
      <c r="D10" s="5" t="n">
        <v>293</v>
      </c>
      <c r="E10" s="5" t="n">
        <v>0</v>
      </c>
    </row>
    <row r="11">
      <c r="A11" s="4" t="inlineStr">
        <is>
          <t>Costs related to the Pandemic, net of grants received</t>
        </is>
      </c>
      <c r="B11" s="5" t="n">
        <v>-112</v>
      </c>
      <c r="C11" s="5" t="n">
        <v>0</v>
      </c>
      <c r="D11" s="5" t="n">
        <v>-349</v>
      </c>
      <c r="E11" s="5" t="n">
        <v>0</v>
      </c>
    </row>
    <row r="12">
      <c r="A12" s="4" t="inlineStr">
        <is>
          <t>Income before income taxes</t>
        </is>
      </c>
      <c r="B12" s="5" t="n">
        <v>47266</v>
      </c>
      <c r="C12" s="5" t="n">
        <v>39428</v>
      </c>
      <c r="D12" s="5" t="n">
        <v>136739</v>
      </c>
      <c r="E12" s="5" t="n">
        <v>94248</v>
      </c>
    </row>
    <row r="13">
      <c r="A13" s="4" t="inlineStr">
        <is>
          <t>Revenue</t>
        </is>
      </c>
      <c r="B13" s="5" t="n">
        <v>274727</v>
      </c>
      <c r="C13" s="5" t="n">
        <v>271882</v>
      </c>
      <c r="D13" s="5" t="n">
        <v>842063</v>
      </c>
      <c r="E13" s="5" t="n">
        <v>759051</v>
      </c>
    </row>
    <row r="14">
      <c r="A14" s="4" t="inlineStr">
        <is>
          <t>Operating segment | Electronic Materials</t>
        </is>
      </c>
    </row>
    <row r="15">
      <c r="A15" s="3" t="inlineStr">
        <is>
          <t>Segment Reporting Information [Line Items]</t>
        </is>
      </c>
    </row>
    <row r="16">
      <c r="A16" s="4" t="inlineStr">
        <is>
          <t>Adjusted EBITDA</t>
        </is>
      </c>
      <c r="B16" s="5" t="n">
        <v>76855</v>
      </c>
      <c r="C16" s="5" t="n">
        <v>70859</v>
      </c>
      <c r="D16" s="5" t="n">
        <v>227662</v>
      </c>
      <c r="E16" s="5" t="n">
        <v>220594</v>
      </c>
    </row>
    <row r="17">
      <c r="A17" s="4" t="inlineStr">
        <is>
          <t>Revenue</t>
        </is>
      </c>
      <c r="B17" s="5" t="n">
        <v>220367</v>
      </c>
      <c r="C17" s="5" t="n">
        <v>212123</v>
      </c>
      <c r="D17" s="5" t="n">
        <v>659997</v>
      </c>
      <c r="E17" s="5" t="n">
        <v>615586</v>
      </c>
    </row>
    <row r="18">
      <c r="A18" s="4" t="inlineStr">
        <is>
          <t>Operating segment | Performance Materials</t>
        </is>
      </c>
    </row>
    <row r="19">
      <c r="A19" s="3" t="inlineStr">
        <is>
          <t>Segment Reporting Information [Line Items]</t>
        </is>
      </c>
    </row>
    <row r="20">
      <c r="A20" s="4" t="inlineStr">
        <is>
          <t>Adjusted EBITDA</t>
        </is>
      </c>
      <c r="B20" s="5" t="n">
        <v>26959</v>
      </c>
      <c r="C20" s="5" t="n">
        <v>27425</v>
      </c>
      <c r="D20" s="5" t="n">
        <v>84370</v>
      </c>
      <c r="E20" s="5" t="n">
        <v>63152</v>
      </c>
    </row>
    <row r="21">
      <c r="A21" s="4" t="inlineStr">
        <is>
          <t>Revenue</t>
        </is>
      </c>
      <c r="B21" s="5" t="n">
        <v>54360</v>
      </c>
      <c r="C21" s="5" t="n">
        <v>59759</v>
      </c>
      <c r="D21" s="5" t="n">
        <v>182066</v>
      </c>
      <c r="E21" s="5" t="n">
        <v>143465</v>
      </c>
    </row>
    <row r="22">
      <c r="A22" s="4" t="inlineStr">
        <is>
          <t>Unallocated corporate expenses</t>
        </is>
      </c>
    </row>
    <row r="23">
      <c r="A23" s="3" t="inlineStr">
        <is>
          <t>Segment Reporting Information [Line Items]</t>
        </is>
      </c>
    </row>
    <row r="24">
      <c r="A24" s="4" t="inlineStr">
        <is>
          <t>Unallocated corporate expenses</t>
        </is>
      </c>
      <c r="B24" s="6" t="n">
        <v>-11773</v>
      </c>
      <c r="C24" s="6" t="n">
        <v>-12527</v>
      </c>
      <c r="D24" s="6" t="n">
        <v>-38226</v>
      </c>
      <c r="E24" s="6" t="n">
        <v>-356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Including Portion Attributable to Noncontrolling Interest</t>
        </is>
      </c>
      <c r="B3" s="4" t="inlineStr">
        <is>
          <t>us-gaap_StockholdersEquityIncludingPortionAttributableToNoncontrollingInterest</t>
        </is>
      </c>
      <c r="C3" s="6" t="n">
        <v>-933000</v>
      </c>
    </row>
    <row r="4">
      <c r="A4" s="4" t="inlineStr">
        <is>
          <t>Cumulative Effect, Period of Adoption, Adjustment [Member] | Retained Earnings [Member]</t>
        </is>
      </c>
    </row>
    <row r="5">
      <c r="A5" s="4" t="inlineStr">
        <is>
          <t>Stockholders' Equity, Including Portion Attributable to Noncontrolling Interest</t>
        </is>
      </c>
      <c r="B5" s="4" t="inlineStr">
        <is>
          <t>us-gaap_StockholdersEquityIncludingPortionAttributableToNoncontrollingInterest</t>
        </is>
      </c>
      <c r="C5" s="6" t="n">
        <v>-9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TOCKHOLDERS' EQUITY (Parenthetical) - $ / shares</t>
        </is>
      </c>
      <c r="B1" s="2" t="inlineStr">
        <is>
          <t>3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Statement of Stockholders' Equity [Abstract]</t>
        </is>
      </c>
    </row>
    <row r="4">
      <c r="A4" s="4" t="inlineStr">
        <is>
          <t>Dividends (in dollars per share)</t>
        </is>
      </c>
      <c r="B4" s="7" t="n">
        <v>0.44</v>
      </c>
      <c r="C4" s="7" t="n">
        <v>0.44</v>
      </c>
      <c r="D4" s="7" t="n">
        <v>0.42</v>
      </c>
      <c r="E4" s="7" t="n">
        <v>0.42</v>
      </c>
      <c r="F4" s="7" t="n">
        <v>0.42</v>
      </c>
      <c r="G4" s="7" t="n">
        <v>0.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CKGROUND AND BASIS OF PRESENTATION</t>
        </is>
      </c>
      <c r="B4" s="4" t="inlineStr">
        <is>
          <t>BACKGROUND AND BASIS OF PRESENTATION Cabot Microelectronics Corporation (“Cabot Microelectronics”, “the Company”, “us”, “we”, or “our”) is a leading global supplier of consumable materials to semiconductor manufacturers and pipeline companies. The Company's products play a critical role in the production of advanced semiconductor devices, helping to enable the manufacture of smaller, faster and more complex devices by its customers. The Consolidated Financial Statements included in this Report on Form 10-Q include the financial results of KMG Chemicals, Inc. (“KMG”) since the Company's acquisition of 100% of the outstanding stock of KMG (the "Acquisition") on November 15, 2018 (the “Acquisition Date”). We operate our business within two reportable segments: Electronic Materials and Performance Materials. The Electronic Materials segment consists of our heritage Chemical Mechanical Planarization ("CMP") slurries and polishing pads businesses, as well as the KMG electronic chemicals business. The Performance Materials segment includes KMG’s heritage pipeline performance and wood treatment businesses, and our heritage QED business. For additional information, refer to Item 1 of Part I of our Annual Report on Form 10-K for the fiscal year ended September 30, 2019. The unaudited Consolidated Financial Statements have been prepared by Cabot Microelectronics pursuant to the rules of the Securities and Exchange Commission ("SEC") and accounting principles generally accepted in the United States of America ("U.S. GAAP" or "GAAP"). In the opinion of management, these unaudited Consolidated Financial Statements include all adjustments, consisting of normal recurring adjustments, necessary for the fair statement of Cabot Microelectronics’ financial position as of June 30, 2020, cash flows for the nine months ended June 30, 2020 and June 30, 2019, and results of operations for the three and nine months ended June 30, 2020 and June 30, 2019. The Consolidated Balance Sheets as of September 30, 2019 were derived from audited financial statements. The results of operations for the three and nine months ended June 30, 2020 may not be indicative of results to be expected for future periods, including the fiscal year ending September 30, 2020. This Report on Form 10-Q does not contain all of the note disclosures from our annual financial statements and should be read in conjunction with the Consolidated Financial Statements and related notes thereto included in our Annual Report on Form 10-K for the fiscal year ended September 30, 2019. The Consolidated Financial Statements include the accounts of Cabot Microelectronics and its subsidiaries. All intercompany transactions and balances between the companies have been eliminated. 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challenging and subjective judgments include, but are not limited to, those estimates related to impairment of long-lived assets, business combinations, asset retirement obligations, goodwill, other intangible assets,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19:51Z</dcterms:created>
  <dcterms:modified xmlns:dcterms="http://purl.org/dc/terms/" xmlns:xsi="http://www.w3.org/2001/XMLSchema-instance" xsi:type="dcterms:W3CDTF">2020-08-06T12:19:51Z</dcterms:modified>
</cp:coreProperties>
</file>